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Organization and Significant Ac"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Income, Net"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Other Income, Ne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Organization and Significant _4" sheetId="37" state="visible" r:id="rId37"/>
    <sheet xmlns:r="http://schemas.openxmlformats.org/officeDocument/2006/relationships" name="Organization and Significant _5" sheetId="38" state="visible" r:id="rId38"/>
    <sheet xmlns:r="http://schemas.openxmlformats.org/officeDocument/2006/relationships" name="Organization and Significant _6" sheetId="39" state="visible" r:id="rId39"/>
    <sheet xmlns:r="http://schemas.openxmlformats.org/officeDocument/2006/relationships" name="Organization and Significant _7" sheetId="40" state="visible" r:id="rId40"/>
    <sheet xmlns:r="http://schemas.openxmlformats.org/officeDocument/2006/relationships" name="Revenue - Information by Geogra" sheetId="41" state="visible" r:id="rId41"/>
    <sheet xmlns:r="http://schemas.openxmlformats.org/officeDocument/2006/relationships" name="Revenue - Information by Type (" sheetId="42" state="visible" r:id="rId42"/>
    <sheet xmlns:r="http://schemas.openxmlformats.org/officeDocument/2006/relationships" name="Revenue - Contract Liabilities " sheetId="43" state="visible" r:id="rId43"/>
    <sheet xmlns:r="http://schemas.openxmlformats.org/officeDocument/2006/relationships" name="Revenue - Capitalized Contract "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Property and Equipment - Geogra" sheetId="47" state="visible" r:id="rId47"/>
    <sheet xmlns:r="http://schemas.openxmlformats.org/officeDocument/2006/relationships" name="Intangible Assets (Details)" sheetId="48" state="visible" r:id="rId48"/>
    <sheet xmlns:r="http://schemas.openxmlformats.org/officeDocument/2006/relationships" name="Investments (Details)" sheetId="49" state="visible" r:id="rId49"/>
    <sheet xmlns:r="http://schemas.openxmlformats.org/officeDocument/2006/relationships" name="Investments - Schedule of matur" sheetId="50" state="visible" r:id="rId50"/>
    <sheet xmlns:r="http://schemas.openxmlformats.org/officeDocument/2006/relationships" name="Fair Value Measurements (Detail" sheetId="51" state="visible" r:id="rId51"/>
    <sheet xmlns:r="http://schemas.openxmlformats.org/officeDocument/2006/relationships" name="Accumulated Other Comprehensi_3" sheetId="52" state="visible" r:id="rId52"/>
    <sheet xmlns:r="http://schemas.openxmlformats.org/officeDocument/2006/relationships" name="Stock-Based Compensation (Detai"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Rest" sheetId="56" state="visible" r:id="rId56"/>
    <sheet xmlns:r="http://schemas.openxmlformats.org/officeDocument/2006/relationships" name="Stock-Based Compensation - Warr" sheetId="57" state="visible" r:id="rId57"/>
    <sheet xmlns:r="http://schemas.openxmlformats.org/officeDocument/2006/relationships" name="Other Income, Net (Details)" sheetId="58" state="visible" r:id="rId58"/>
    <sheet xmlns:r="http://schemas.openxmlformats.org/officeDocument/2006/relationships" name="Income Taxes - Tax Reforms (Det" sheetId="59" state="visible" r:id="rId59"/>
    <sheet xmlns:r="http://schemas.openxmlformats.org/officeDocument/2006/relationships" name="Income Taxes - Components of th" sheetId="60" state="visible" r:id="rId60"/>
    <sheet xmlns:r="http://schemas.openxmlformats.org/officeDocument/2006/relationships" name="Income Taxes - Significant comp" sheetId="61" state="visible" r:id="rId61"/>
    <sheet xmlns:r="http://schemas.openxmlformats.org/officeDocument/2006/relationships" name="Income Taxes - Reconciliation o" sheetId="62" state="visible" r:id="rId62"/>
    <sheet xmlns:r="http://schemas.openxmlformats.org/officeDocument/2006/relationships" name="Employee Benefit Plan (Details)" sheetId="63" state="visible" r:id="rId63"/>
    <sheet xmlns:r="http://schemas.openxmlformats.org/officeDocument/2006/relationships" name="Commitments and Contingencies_2" sheetId="64" state="visible" r:id="rId64"/>
    <sheet xmlns:r="http://schemas.openxmlformats.org/officeDocument/2006/relationships" name="Capital Stock (Details)" sheetId="65" state="visible" r:id="rId65"/>
  </sheets>
  <definedNames/>
  <calcPr calcId="124519" fullCalcOnLoad="1"/>
</workbook>
</file>

<file path=xl/sharedStrings.xml><?xml version="1.0" encoding="utf-8"?>
<sst xmlns="http://schemas.openxmlformats.org/spreadsheetml/2006/main" uniqueCount="599">
  <si>
    <t>Document and Entity Information - USD ($)</t>
  </si>
  <si>
    <t>12 Months Ended</t>
  </si>
  <si>
    <t>Dec. 31, 2018</t>
  </si>
  <si>
    <t>Feb. 28, 2019</t>
  </si>
  <si>
    <t>Jun. 30, 2018</t>
  </si>
  <si>
    <t>Document and Entity Information</t>
  </si>
  <si>
    <t>Entity Registrant Name</t>
  </si>
  <si>
    <t>IRADIMED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mall Business</t>
  </si>
  <si>
    <t>Entity Emerging Growth Company</t>
  </si>
  <si>
    <t>true</t>
  </si>
  <si>
    <t>Entity Ex Transition Period</t>
  </si>
  <si>
    <t>Entity Shell Company</t>
  </si>
  <si>
    <t>Document Fiscal Year Focus</t>
  </si>
  <si>
    <t>Document Fiscal Period Focus</t>
  </si>
  <si>
    <t>FY</t>
  </si>
  <si>
    <t>BALANCE SHEETS - USD ($)</t>
  </si>
  <si>
    <t>Dec. 31, 2017</t>
  </si>
  <si>
    <t>Current assets:</t>
  </si>
  <si>
    <t>Cash and cash equivalents</t>
  </si>
  <si>
    <t>Accounts receivable, net</t>
  </si>
  <si>
    <t>Investments</t>
  </si>
  <si>
    <t>Inventory, net</t>
  </si>
  <si>
    <t>Prepaid expenses and other current assets</t>
  </si>
  <si>
    <t>Prepaid income taxes</t>
  </si>
  <si>
    <t>Total current assets</t>
  </si>
  <si>
    <t>Property and equipment, net</t>
  </si>
  <si>
    <t>Intangible assets, net</t>
  </si>
  <si>
    <t>Deferred income taxes, net</t>
  </si>
  <si>
    <t>Other assets</t>
  </si>
  <si>
    <t>Total assets</t>
  </si>
  <si>
    <t>Current liabilities:</t>
  </si>
  <si>
    <t>Accounts payable</t>
  </si>
  <si>
    <t>Accrued payroll and benefits</t>
  </si>
  <si>
    <t>Other accrued taxes</t>
  </si>
  <si>
    <t>Warranty reserve</t>
  </si>
  <si>
    <t>Deferred revenue</t>
  </si>
  <si>
    <t>Other current liability</t>
  </si>
  <si>
    <t>Accrued income taxes</t>
  </si>
  <si>
    <t>Total current liabilities</t>
  </si>
  <si>
    <t>Total liabilities</t>
  </si>
  <si>
    <t>Stockholders' equity:</t>
  </si>
  <si>
    <t>Common stock; $0.0001 par value; 31,500,000 shares authorized; 10,989,111 shares issued and outstanding as of December 31, 2018 and 10,596,566 shares issued and outstanding as of December 31, 2017</t>
  </si>
  <si>
    <t>Additional paid-in capital</t>
  </si>
  <si>
    <t>Retained earnings</t>
  </si>
  <si>
    <t>Accumulated other comprehensive loss</t>
  </si>
  <si>
    <t>Total stockholders' equity</t>
  </si>
  <si>
    <t>Total liabilities and stockholders' equity</t>
  </si>
  <si>
    <t>BALANCE SHEETS (Parenthetical) - $ / shares</t>
  </si>
  <si>
    <t>BALANCE SHEETS</t>
  </si>
  <si>
    <t>Common stock, par value (in dollars per share)</t>
  </si>
  <si>
    <t>Common stock, shares authorized</t>
  </si>
  <si>
    <t>Common stock, shares issued</t>
  </si>
  <si>
    <t>Common stock, shares outstanding</t>
  </si>
  <si>
    <t>STATEMENTS OF OPERATIONS - USD ($)</t>
  </si>
  <si>
    <t>Dec. 31, 2016</t>
  </si>
  <si>
    <t>STATEMENTS OF OPERATIONS</t>
  </si>
  <si>
    <t>Revenue</t>
  </si>
  <si>
    <t>Cost of revenue</t>
  </si>
  <si>
    <t>Gross profit</t>
  </si>
  <si>
    <t>Operating expenses:</t>
  </si>
  <si>
    <t>General and administrative</t>
  </si>
  <si>
    <t>Sales and marketing</t>
  </si>
  <si>
    <t>Research and development</t>
  </si>
  <si>
    <t>Total operating expenses</t>
  </si>
  <si>
    <t>Income from operations</t>
  </si>
  <si>
    <t>Other income, net</t>
  </si>
  <si>
    <t>Income before provision for income taxes</t>
  </si>
  <si>
    <t>Provision for income tax (benefit) expense</t>
  </si>
  <si>
    <t>Net income</t>
  </si>
  <si>
    <t>Net income per share:</t>
  </si>
  <si>
    <t>Basic (in dollars per share)</t>
  </si>
  <si>
    <t>Diluted (in dollars per share)</t>
  </si>
  <si>
    <t>Weighted average shares outstanding:</t>
  </si>
  <si>
    <t>Basic (in shares)</t>
  </si>
  <si>
    <t>Diluted (in shares)</t>
  </si>
  <si>
    <t>STATEMENTS OF COMPREHENSIVE INCOME - USD ($)</t>
  </si>
  <si>
    <t>STATEMENTS OF COMPREHENSIVE INCOME</t>
  </si>
  <si>
    <t>Other comprehensive income (loss):</t>
  </si>
  <si>
    <t>Change in fair value of available-for-sale securities, net of tax benefit of $1,168, $10,039 and $19,406 respectively</t>
  </si>
  <si>
    <t>Realized loss on available-for-sale securities reclassified to net income, net of tax benefit of $7,269, $2,162 and $30,757 respectively</t>
  </si>
  <si>
    <t>Other comprehensive income (loss)</t>
  </si>
  <si>
    <t>Comprehensive income</t>
  </si>
  <si>
    <t>STATEMENTS OF COMPREHENSIVE INCOME (Parenthetical) - USD ($)</t>
  </si>
  <si>
    <t>Change in fair value of available-for-sale securities, tax benefit</t>
  </si>
  <si>
    <t>Reclassification to net income, tax benefit</t>
  </si>
  <si>
    <t>STATEMENTS OF STOCKHOLDERS' EQUITY - USD ($)</t>
  </si>
  <si>
    <t>Common Stock</t>
  </si>
  <si>
    <t>Additional Paid-in Capital</t>
  </si>
  <si>
    <t>Retained Earnings</t>
  </si>
  <si>
    <t>Accumulated Other Comprehensive (Loss) Income</t>
  </si>
  <si>
    <t>Total</t>
  </si>
  <si>
    <t>Balances at Dec. 31, 2015</t>
  </si>
  <si>
    <t>Balance (in shares) at Dec. 31, 2015</t>
  </si>
  <si>
    <t>Increase (Decrease) in Stockholders' Equity</t>
  </si>
  <si>
    <t>Stock-based compensation</t>
  </si>
  <si>
    <t>Tax benefits credited to equity</t>
  </si>
  <si>
    <t>Exercise of stock options and warrants</t>
  </si>
  <si>
    <t>Exercise of stock options and warrants (in shares)</t>
  </si>
  <si>
    <t>Purchases and retirement of treasury stock</t>
  </si>
  <si>
    <t>Purchases and retirement of treasury stock (in shares)</t>
  </si>
  <si>
    <t>Balances at Dec. 31, 2016</t>
  </si>
  <si>
    <t>Balance (in shares) at Dec. 31, 2016</t>
  </si>
  <si>
    <t>Net share settlement of restricted stock units</t>
  </si>
  <si>
    <t>Net share settlement of restricted stock units (in shares)</t>
  </si>
  <si>
    <t>Cumulative effect from adoption of accounting standard update</t>
  </si>
  <si>
    <t>Balances at Dec. 31, 2017</t>
  </si>
  <si>
    <t>Balance (in shares) at Dec. 31, 2017</t>
  </si>
  <si>
    <t>Balances at Dec. 31, 2018</t>
  </si>
  <si>
    <t>Balance (in shares) at Dec. 31, 2018</t>
  </si>
  <si>
    <t>STATEMENTS OF CASH FLOWS - USD ($)</t>
  </si>
  <si>
    <t>Operating activities:</t>
  </si>
  <si>
    <t>Adjustments to reconcile net income to net cash provided by operating activities:</t>
  </si>
  <si>
    <t>Change in allowance for doubtful accounts</t>
  </si>
  <si>
    <t>Change in provision for excess and obsolete inventory</t>
  </si>
  <si>
    <t>Depreciation and amortization</t>
  </si>
  <si>
    <t>Write-off of non-trade accounts receivable</t>
  </si>
  <si>
    <t>Excess tax benefit on the exercise of stock options</t>
  </si>
  <si>
    <t>Loss on maturities of investments</t>
  </si>
  <si>
    <t>Changes in operating assets and liabilities:</t>
  </si>
  <si>
    <t>Accounts receivable</t>
  </si>
  <si>
    <t>Inventory</t>
  </si>
  <si>
    <t>Prepaid income taxes, net of accrued income taxes</t>
  </si>
  <si>
    <t>Net cash provided by operating activities</t>
  </si>
  <si>
    <t>Investing activities:</t>
  </si>
  <si>
    <t>Purchases of investments</t>
  </si>
  <si>
    <t>Proceeds from maturity of investments</t>
  </si>
  <si>
    <t>Purchases of property and equipment</t>
  </si>
  <si>
    <t>Capitalized intangible assets</t>
  </si>
  <si>
    <t>Net cash provided by (used in) investing activities</t>
  </si>
  <si>
    <t>Financing activities:</t>
  </si>
  <si>
    <t>Proceeds from stock option and warrant exercises</t>
  </si>
  <si>
    <t>Taxes paid for the net share settlement of restricted stock units</t>
  </si>
  <si>
    <t>Income tax benefits credited to equity</t>
  </si>
  <si>
    <t>Purchases of treasury stock</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come taxes</t>
  </si>
  <si>
    <t>Organization and Significant Accounting Policies</t>
  </si>
  <si>
    <t>1 — Organization and Significant Accounting Policies
Organization
IRADIMED CORPORATION (“IRADIMED”, the “Company”, “we”, “our”) was incorporated in Oklahoma in July 1992 and reincorporated in Delaware in April 2014. We develop, manufacture, market and distribute a Magnetic Resonance Imaging (“MRI”) compatible intravenous (“IV”) infusion pump system and MRI compatible patient vital signs monitoring systems and related accessories and services.
We are a leader in the development of innovative MRI compatible medical devices and the only known provider of non-magnetic IV infusion pump systems that are specifically designed to be safe for use during MRI procedures. We were the first to develop an infusion delivery system that largely eliminates many of the dangers and problems present during MRI procedures. Standard infusion pumps contain magnetic and electronic components which can create radio frequency interference and are dangerous to operate in the presence of the powerful magnet that drives an MRI system. Our patented MRidium® MRI compatible IV infusion pump system has been designed with a non-magnetic ultrasonic motor, uniquely-designed non-ferrous parts and other special features in order to safely and predictably deliver anesthesia and other IV fluids during various MRI procedures. Our pump solution provides a seamless approach that enables accurate, safe and dependable fluid delivery before, during and after an MRI scan, which is important to critically-ill patients who cannot be removed from their vital medications, and children and infants who must generally be sedated in order to remain immobile during an MRI scan.
Each IV infusion pump system consists of an MRidium® MRI compatible IV infusion pump, non-magnetic mobile stand, proprietary disposable IV tubing sets and many of these systems contain additional optional upgrade accessories.
Our 3880 MRI compatible patient vital signs monitoring system (“3880 Monitor”) has been designed with non-magnetic components and other special features in order to safely and accurately monitor a patient’s vital signs during various MRI procedures. The 3880 Monitor system operates dependably in magnetic fields up to 30,000 gauss, which means it can operate virtually anywhere in the MRI scanner room, including in very close proximity to the MRI scanner bore. Our 3880 Monitor has a compact, lightweight design allowing it to travel with the patient from their critical care unit, to the MRI and back, resulting in increased patient safety through uninterrupted vital signs monitoring and decreasing the amount of time critically ill patients are away from critical care units. Other MRI compatible patient vital signs monitors are large and heavy, creating workflow issues for users. The features of the IRADIMED 3880 Monitor include: wireless ECG with dynamic gradient filtering; wireless SpO2 using Masimo® algorithms; non-magnetic respiratory CO2; invasive and non-invasive blood pressure; patient temperature, and; optional advanced multi-gas anesthetic agent unit featuring continuous Minimum Alveolar Concentration measurements. The 3880 Monitor has an easy-to-use design and allows for the effective communication of patient vital signs information to clinicians.
Our headquarters is located in Winter Springs, Florida.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allocation of the transaction price to the performance obligations in contracts with our customers, stock‑based compensation, deferred income taxes, reserves for warranty obligations, and the provision for income taxes. Actual results could differ from those estimates.
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Most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responses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s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s that modifications made to software on our previously cleared infusion pumps, the MRidium 3860 and MRidium 3850, were “significant” and required submission of new premarket notifications under Section 510(k) (a “510(k) submission”) of the FDC Act. These modifications had been made over time. We believed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Between July 11 and July 18, 2016, the FDA conducted a routine inspection of our facility. This was the first FDA inspection of our facility since the receipt of the Warning Letter. During this inspection, the updated documents and actions implemented in response to the Warning Letter findings were reviewed, and the FDA determined that no further actions were necessary.
On December 15, 2016, we received FDA 510(k) clearance for our MRidium 3860+ MRI IV infusion pump system, including the DERS software feature. As of December 31, 2018, the Warning Letter remains open.
Revenue Recognition
On January 1, 2018, we adopted Accounting Standards Update ("ASU") 2014-09, Revenue from Contracts with Customers (Topic 606) using the modified retrospective method applied to contracts which were incomplete as of January 1, 2018. Results from reporting periods beginning after January 1, 2018 are presented under this new guidance, while prior period amounts are unadjusted and continue to be reported under previous revenue recognition guidance.
We generate revenue from the one-time sale of MRI compatible medical devices and accessories, extended warranty agreements, product maintenace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third-party distributors who resell our products to end users.
For most domestic sales, we enter into agreements with healthcare supply contracting companies, commonly referred to as Group Purchasing Organizations ("GPOs"), which enable us to sell and distribute our products to their member hospitals. Our agreements with GPOs typically include negotiated pricing for all group members established at time of GPO contract execution.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e allocate the transaction price using the relative standalone selling price method. Customer sale prices for our MRI compatible IV infusion pump systems and related disposables and services are contractually fixed over the GPO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d payments received from customers and shipments in-transit are recognized in revenue at the time control of the related products has been transferred to the customer or services have been delivered. Amounts related to extended warranty agreements are deferred and recognized in revenue ratably over the agreement period, which is typically one to four years after control of the related products is transferred to the customer, as we believe this recognition pattern best depicts the transfer of services being provided.
Deferred revenue is classified as current or long-term deferred revenue in our Balance Sheets, depending on the expected timing of satisfying the related performance obligations.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in Other Assets when the associated expense is expected to be recognized in greater than one year. The associated expense is included in Sales and Marketing expenses in our Statements of Operations.
Variable Consideration
Most of our sales are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
Cash Equivalents
All highly liquid instruments purchased with an original maturity of three months or less are classified as cash equivalents.
Accounts Receivable and Allowance for Doubtful Accounts
Accounts receivable is recorded at the transaction price of the related products and services. We regularly assess the sufficiency of the allowance for estimated uncollectible accounts receivable. Estimates are based on historical collection experience and other customer‑specific information, such as bankruptcy filings or known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18 and 2017, our allowance for doubtful accounts was $42,443 and $37,225, respectively.
Investments
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loss), net of tax. Realized gains or losses and impairment losses that are determined to be other‑than‑temporary are recorded in other income, net in our Statements of Operations.
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maturities.
Inventory
Inventory is stated at the lower of standard cost, which approximates actual cost on a first‑in, first‑out basis, or net realizable value. Net realizable value is the estimated selling prices in the ordinary course of business, less reasonably predictable costs of completion, disposal and transportation.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net realizable value or an inventory valuation allowance is established.
Property and Equipment
Property and equipment are stated at cost less accumulated depreciation. Depreciation expense is computed using the straight‑line method over estimated useful lives of the respective assets, which are three to five years for computer software and hardware; five to seven years for furniture, fixtures, machinery and equipment. Leasehold improvements are amortized over the shorter of the lease term or the estimated useful life of the improvements.
Repair and maintenance costs that do not extend the useful life of our property and equipment are expensed as incurred.
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17 years. Periodic costs incurred to maintain existing patents are expensed as incurred.
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nd included in cost of revenue. Amortization begins when the product is available for general release to the customer.
Long‑lived Assets
Long‑lived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greater than the fair value of the asset or asset group.
Warranty
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
Advertising and Marketing
For the years ended December 31, 2018, 2017 and 2016, these costs were $123,451, $118,975 and $136,170, respectively. Advertising and marketing costs are expensed as incurred and included in sales and marketing expense.
Medical Device Excise Taxes
Prior to January 1, 2016, we were subject to the Medical Device Excise Tax applicable to sales of listed medical devices under the Patient Protection and Affordable Care Act (“ACA”) enacted in 2010. The ACA required us to pay 2.3 percent of the taxable sales value of devices sold. On December 18, 2015, under the Consolidated Appropriations Act of 2015, the medical device excise tax was suspended for two years beginning on January 1, 2016. New legislation passed in January 2018 that further suspended the medical device excise tax through December 31, 2019.
Stock‑Based Compensation
Historically, we have granted two types of employee equity awards, stock options and restricted stock units.
We recognize stock‑based compensation expense associated with employee equity awards on a straight‑line basis over the requisite service period for the entire award, which is generally four years for employees and two years for the board of director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
The grant date stock price was based on our closing stock price on the date of grant; dividend yield was based on our expectation of dividend payments over the expected life of the option; expected volatility was based on a study of our volatility and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
The grant date fair value of our restricted stock units is based on the closing price of our common stock on the date of grant.
We issue new shares of common stock upon exercise of stock options or vesting of restricted stock units.
On January 1, 2017, we adopted ASU 2016-09, Compensation - Stock Compensation (Topic 718). Resulting from the adoption of ASU 2016-09 and on a prospective basis, we record excess tax benefits and deficiencies in the Statement of Operations as a component of the provision for income taxes and presented as an operating activity in the Statements of Cash Flows. The payment of withholding taxes on the net share settlement of equity awards is presented as a financing activity in the Statements of Cash Flows.
Also resulting from the adoption of ASU 2016-09, we elected to recognize forfeitures as they occur.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On December 22, 2017, the Tax Cuts and Jobs Act ("2017 Act") was enacted. As a result of the 2017 Act, we were required to revalue our deferred tax assets and deferred tax liabilities to account for the future impact of lower corporate tax rates on these deferred amounts. The reduction in the federal corporate tax rate increased our income tax expense for the year ended December 31, 2017. See Note 11 for further information on the financial impact of the 2017 Act.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
Foreign Currency
Gains and losses from transactions denominated in currencies other than our functional currency are included in other income (expense), net. Foreign currency gains and losses result primarily from fluctuations in the exchange rate between the U.S. Dollar and the Japanese Yen.
Comprehensive Income
Comprehensive income includes net income and other comprehensive income items that are excluded from net income under U.S. GAAP. Comprehensive income includes unrealized gains and losses on our investments classified as available for sale.
Basic and Diluted Net Income per Share
Basic net income per share is based 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The following table presents the computation of basic and diluted net income per share:
For the Years Ended December 31,
2018
2017
2016
Net income
$
6,303,450
$
499,764
$
7,214,545
Weighted-average shares outstanding — Basic
10,758,752
10,638,858
10,818,427
Effect of dilutive securities:
Underwriters’ warrants
92,486
—
94,169
Stock options
1,137,270
1,067,072
1,074,804
Restricted stock units
121,609
14,386
2,281
Weighted-average shares outstanding — Diluted
12,110,117
11,720,316
11,989,681
Basic net income per share
$
0.59
$
0.05
$
0.67
Diluted net income per share
$
0.52
$
0.04
$
0.60
Stock options and warrants to purchase shares of our common stock and restricted stock units excluded from the calculation of diluted net income per share because the effect would have been anti-dilutive are as follows:
As of December 31,
2018
2017
2016
Anti-dilutive stock options and restricted stock units
21,488
478,882
100,338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revoked or delayed,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Recent Accounting Pronouncements
Accounting Pronouncements Implemented in 2018
In May 2014, the FASB issued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e adopted this guidance effective January 1, 2018 using the modified retrospective method to contracts that were incomplete as of January 1, 2018.
We evaluated each of the five steps in the new revenue recognition model, which are: 1) Identify the contract with the customer; 2) Identify the performance obligations in the contract; 3) Determine the transaction price; 4) Allocate the transaction price to the performance obligations; and 5) Recognize revenue when, or as, performance obligations are satisfied. We concluded that the adoption of this guidance does not require any adjustment to the opening balance of retained earnings and did not have a material impact to our financial statements. Additionally, our method and timing for recognizing revenue after the implementation of this guidance did not vary significantly from our revenue recognition practices under the previous revenue recognition guidance.
In May 2017, the FASB issued ASU 2017-09, Compensation - Stock Compensation (Topic 718). This update clarifies the scope of modification accounting and when it should be applied to a change in terms or conditions of a share-based payment award. Under this update, modification accounting is required for all changes to share-based payment awards, unless all of the following are met: 1) there is no change to th</t>
  </si>
  <si>
    <t>2 - Revenue
Disaggregation of Revenue
We disaggregate revenue from contracts with customers by geographic region and revenue type as we believe it best depicts the nature, amount, timing and uncertainty of our revenue and cash flow.
Revenue information by geographic region is as follows:
For the Years Ended December 31,
2018
2017
2016
United States
$
24,508,026
$
19,500,680
$
28,902,911
International
5,930,957
3,580,912
3,593,637
Total revenue
$
30,438,983
$
23,081,592
$
32,496,548
Revenue information by type is as follows:
For the Years Ended December 31,
2018
2017
2016
Devices:
MRI Compatible IV Infusion Pump System
$
14,536,998
$
13,621,769
$
25,491,720
MRI Compatible Patient Vital Signs Monitoring Systems
6,655,618
1,848,616
293,552
Total Devices revenue
21,192,616
15,470,385
25,785,272
Disposables and Services
7,728,624
6,613,999
6,412,081
Amortization of extended warranty agreements
1,517,743
997,208
299,195
Total revenue
$
30,438,983
$
23,081,592
$
32,496,548
Contract Liabilities
Our contract liabilities consist of:
As of December 31,
2018
2017
Advance payments from customers
$
180,425
$
251,087
Shipments in-transit
9,582
13,326
Extended warranty agreements
3,415,782
3,356,843
Total
$
3,605,789
$
3,621,256
Changes in the contract liabilities during the period are as follows:
Deferred
Revenue
Contract liabilities, December 31, 2016
$
2,676,624
Increases due to cash received from customers
3,040,963
Decreases due to recognition of revenue
(2,096,331)
Contract liabilities, December 31, 2017
$
3,621,256
Increases due to cash received from customers
2,222,217
Decreases due to recognition of revenue
(2,237,684)
Contract liabilities, December 31, 2018
$
3,605,789
Capitalized Contract Costs
Our total capitalized contract costs as of December 31, 2018 and December 31, 2017 were $181,248 and $168,757, respectively. Expense for the years ended December 31, 2018, 2017 and 2016 related to the amortization of capitalized contract costs were immaterial to our financial statements.</t>
  </si>
  <si>
    <t>3 — Inventory
Inventory consists of:
As of December 31,
2018
2017
Raw materials
$
3,408,158
$
3,593,136
Work in process
305,562
280,443
Finished goods
557,566
537,466
Inventory before allowance for excess and obsolete
4,271,286
4,411,045
Allowance for excess and obsolete
(211,843)
(200,199)
Total
$
4,059,443
$
4,210,846</t>
  </si>
  <si>
    <t>Property and Equipment</t>
  </si>
  <si>
    <t>4 — Property and Equipment
Property and equipment consist of:
As of December 31,
2018
2017
Computer software and hardware
$
555,292
$
490,272
Furniture and fixtures
901,415
655,518
Leasehold improvements
202,026
191,139
Machinery and equipment
2,184,015
2,046,808
Tooling in-process
58,263
46,970
3,901,011
3,430,707
Accumulated depreciation
(2,031,450)
(1,561,856)
Total
$
1,869,561
$
1,868,851
Depreciation and amortization expense of property and equipment was $470,395, $362,872 and $230,282 for the years ended December 31, 2018, 2017 and 2016, respectively.
Property and equipment, net by geographic region is as follows:
As of December 31,
2018
2017
United States
$
1,439,545
$
1,349,897
International
430,016
518,954
Total property and equipment, net
$
1,869,561
$
1,868,851
Long-lived assets held outside of the United States consist principally of tooling, which is a component of property and equipment, net.</t>
  </si>
  <si>
    <t>Intangible Assets</t>
  </si>
  <si>
    <t>5 — Intangible Assets
The following table summarizes the components of intangible asset balances:
As of December 31,
2018
2017
Patents — in use
$
304,270
$
168,383
Patents — in process
73,164
116,260
Internally developed software — in use
867,569
867,569
Internally developed software — in process
13,723
—
Trademarks
23,017
23,017
1,281,743
1,175,229
Accumulated amortization
(449,224)
(289,727)
Total
$
832,519
$
885,502
Amortization expense of intangible assets was $89,333, $82,399 and $18,017 for the years ended December 31, 2018, 2017 and 2016, respectively.
Expected annual amortization expense for the next five years related to intangible assets is as follows (excludes in-process intangible assets):
2019
$
89,963
2020
$
89,963
2021
$
89,963
2022
$
89,963
2023
$
88,740</t>
  </si>
  <si>
    <t>6 — Investments
Our investments consisted of corporate bonds that we have classified as available-for-sale and are summarized in the following tables:
As of December 31, 2018
Gross
Gross
Unrealized
Unrealized
Fair
Cost
Gains
Losses
Value
Corporate bonds:
U.S. corporations
$
5,487,645
$
—
$
58,309
$
5,429,336
International corporations
918,417
2,162
—
920,579
Total
$
6,406,062
$
2,162
$
58,309
$
6,349,915
As of December 31, 2017
Gross
Gross
Unrealized
Unrealized
Fair
Cost
Gains
Losses
Value
Corporate bonds:
U.S. corporations
$
7,244,771
$
746
$
63,575
$
7,181,942
International corporations
971,087
707
18,613
953,181
Total
$
8,215,858
$
1,453
$
82,188
$
8,135,123
As of December 31, 2018, the scheduled maturities of our investments are as follows:
Cost
Fair Value
Less than 1 year
$
3,676,236
$
3,658,653
1 to 3 years
2,237,851
2,208,697
3 to 5 years
491,975
482,565
Total
$
6,406,062
$
6,349,915</t>
  </si>
  <si>
    <t>Fair Value Measurements</t>
  </si>
  <si>
    <t>7 — Fair Value Measurements
The fair value of our assets and liabilities subject to recurring fair value measurements are as follows:
Fair Value at December 31, 2018
Quoted Prices
Significant
in Active
Other
Significant
Market for
Observable
Unobservable
Fair
Identical Assets
Inputs
Inputs
Value
(Level 1)
(Level 2)
(Level 3)
Corporate bonds:
U.S. corporations
$
5,429,336
$
—
$
5,429,336
$
—
International corporations
920,579
—
920,579
—
Total
$
6,349,915
$
—
$
6,349,915
$
—
Fair Value at December 31, 2017
Quoted Prices
Significant
in Active
Other
Significant
Market for
Observable
Unobservable
Fair
Identical Assets
Inputs
Inputs
Value
(Level 1)
(Level 2)
(Level 3)
Corporate bonds:
U.S. corporations
$
7,181,942
$
—
$
7,181,942
$
—
International corporations
953,181
—
953,181
—
Total
$
8,135,123
$
—
$
8,135,123
$
—
Our corporate bonds are valued by the third-party custodian at closing prices from national exchanges or pricing vendors on the valuation date.
There were no transfers into or out of any Levels during the years ended December 31, 2018 or 2017.</t>
  </si>
  <si>
    <t>Accumulated Other Comprehensive Loss</t>
  </si>
  <si>
    <t>8 — Accumulated Other Comprehensive Loss
The only component of accumulated other comprehensive loss relates to unrealized gains and (losses) on our investments and activity is as follows:
Unrealized Gains
(Losses) on
Available-For-Sale
Securities
Balance at December 31, 2015
$
(55,285)
Losses, net
(34,764)
Reclassification realized in net earnings
53,200
Balance at December 31, 2016
$
(36,849)
Losses, net
(16,655)
Reclassification realized in net earnings
4,595
Balance at December 31, 2017
$
(48,909)
Losses, net
(3,554)
Reclassification realized in net earnings
20,767
Adoption of ASU 2018-02
(10,496)
Balance at December 31, 2018
$
(42,192)</t>
  </si>
  <si>
    <t>Stock-Based Compensation</t>
  </si>
  <si>
    <t>9 — Stock‑Based Compensation
In April 2014, our Board of Directors adopted and our shareholders approved the 2014 Equity Incentive Plan (“2014 Plan”). Upon adoption and approval of the 2014 Plan, the previous equity incentive plan was terminated and the remaining shares available for future awards were canceled. The 2014 Plan reserved 1,000,000 shares of our common stock for awards of incentive stock options, non-qualified stock option, stock appreciation rights, restricted stock, restricted stock units, performance awards and other stock-based and cash awards. As of December 31, 2018, there were 412,752 shares available for future awards under the 2014 Plan.
Stock‑based compensation was recognized as follows in the Statements of Operations:
For the Years Ended December 31,
2018
2017
2016
Cost of revenue
$
279,221
$
214,325
$
147,400
General and administrative
1,000,002
1,670,015
1,144,207
Sales and marketing
329,644
441,931
493,362
Research and development
155,452
128,092
56,932
Total stock-based compensation expense
$
1,764,319
$
2,454,363
$
1,841,901
Stock Options
The following table presents a summary of our stock option activity as of and for the year ended December 31, 2018:
Weighted-Average
Weighted-Average
Remaining
Aggregate
Exercise Price
Contractual
Intrinsic
Options
Per Share
Life (Yrs.)
Value
Outstanding beginning of period
1,430,962
$
2.60
$
18,136,810
Options granted
—
—
Options exercised
(295,624)
3.53
Options cancelled
(1,875)
17.39
Options expired
(4,000)
15.97
Outstanding end of period
1,129,463
$
2.29
$
25,052,908
Exercisable
1,119,214
$
2.13
$
24,999,743
As of December 31, 2018, we had $64,230 of unrecognized compensation expense related to unvested stock options, which is expected to be recognized over a weighted average period of 0.9 years. The total grant date fair value of stock options that vested during the year ended December 31, 2018 was $554,165. The total intrinsic value of options exercised during the year ended December 31, 2018, 2017 and 2016 was $6,071,319, $268,053 and $2,112,426, respectively.
No options were granted during the year ended December 31, 2018. The weighted-average grant-date fair value of options granted during the years ended December 31, 2017 and 2016 was $11.10 and $12.64, respectively. For the years ended December 31, 2017 and 2016, we estimated the fair value of options granted using a Black-Scholes option pricing model with the following weighted average assumptions:
For the Years Ended December 31,
2017
2016
Volatility
92.0
%
61.5
%
Expected term (years)
6.3
6.3
Risk-free interest rate
1.4
%
1.6
%
Dividend yield
%
%
Prior to our IPO, historical valuations of our common stock were determined in accordance with the guidelines outlined in the American Institute of Certified Public Accountants Practice Aid, Valuation of Privately-Held-Company Equity Securities Issued as Compensation. In the absence of a public trading market, we considered all relevant facts and circumstances known at the time of valuation, made certain assumptions based on future expectations and exercised significant judgment to determine the fair value of our common stock. The factors considered in determining the fair value include, but are not limited to, the following:
·
Retrospective and contemporaneous third-party valuation of our common stock;
·
Our historical financial results and estimated trends and projections of our future operating and financial performance;
·
The market performance of comparable, publicly traded companies; and
·
The overall economic and industry conditions and outlook.
Restricted Stock Units
The following table presents a summary of our restricted stock unit activity as of and for the year ended December 31, 2018:
Restricted
Weighted-Average
Stock
Grant Date
Units
Fair Value
Unvested at December 31, 2017
252,733
$
13.04
Granted
65,736
$
23.96
Vested
(89,457)
$
13.76
Cancelled
(2,511)
$
16.35
Unvested at December 31, 2018
226,501
$
15.89
As of December 31, 2018, we had $3,315,392 of unrecognized compensation cost related to the unvested restricted stock units, which is expected to be recognized over a weighted-average period of 2.7 years.
Warrants
Associated with our IPO completed on July 21, 2014, we issued Underwriters Warrants (the "Warrants") to purchase up to a total of 201,600 shares of our common stock. The grant date aggregate fair value of the Warrants was $611,000. The Warrants were exercisable, in whole or in part, commencing July 21, 2015 through July 21, 2017. The Warrants were exercisable at $8.125 per share, or 130 percent of the public offering price per share of our common stock in the IPO. On the grant date, we classified the Warrants as equity and incremental direct costs associated with our IPO. Accordingly, the issuance of the Warrants had no impact our financial statements.
The exercise price and number of Warrant shares may be adjusted (1) voluntarily at our discretion, or (2) if we undertake a stock split, stock dividend, recapitalization or reorganization of our common stock into a lesser / greater number of shares, the Warrant exercise price will be proportionately reduced / increased and the number of Warrant shares will be proportionately increased / decreased. The Warrant may only be settled through the issuance of our common stock in exchange for cash.
On July 17, 2017, our Board of Directors approved a modification to the Warrants. This modification extended the expiration date of the Warrants from July 17, 2017 to July 17, 2019 and revised the strike price from $8.125 to $10.05. The fair value of the amended Warrants was $2.42 per share as measured using the Black-Scholes options pricing model. Related to this modification, we recognized a $380,452 charge to earnings during the year ended December 31, 2017. This charge is included in general and administrative expense in our Statements of Operations. During the year ended December 31, 2018, 19,569 warrants were exercised. As of December 31, 2018, Warrants to purchase 162,031 shares of our common stock remained outstanding.</t>
  </si>
  <si>
    <t>Other Income, Net</t>
  </si>
  <si>
    <t>10 — Other Income, Net
Other income, net consists of:
For the Years Ended December 31,
2018
2017
2016
Interest income
$
238,106
$
122,575
$
126,419
Realized losses on maturities of investments
(29,308)
(6,761)
(83,957)
Foreign currency exchange losses
(15,261)
(4,437)
(7,734)
Other
—
—
(2,048)
Total other income, net
$
193,537
$
111,377
$
32,680</t>
  </si>
  <si>
    <t>Income Taxes</t>
  </si>
  <si>
    <t>11 — Income Taxes
On December 22, 2017, the Tax Cuts and Jobs Act (“2017 Act”) was enacted. The 2017 Act includes a number of changes to existing U.S. tax laws that impact us, most notably a reduction of the U.S. corporate income tax from 34.0 percent to 21.0 percent effective January 1, 2018. The 2017 Act also provides for the acceleration of depreciation for certain assets placed into service after September 27, 2017 as well as prospective changes that began in 2018, including repeal of the domestic production activities deduction, acceleration of tax revenue recognition, capitalization of research and development expenditures and additional limitations on the deductibility of executive compensation.
The SEC staff issued Staff Accounting Bulletin No. 118 (“SAB 118”), which provides guidance on accounting for the tax effects of the 2017 Act. SAB 118 provides for a measurement period that should not extend beyond one year from the 2017 Act enactment date for companies to complete the accounting relating to the 2017 Act under ASC 740. In accordance with SAB 118, we must reflect the income tax effects of those aspects of the 2017 Act for which the accounting under ASC 740 is complete. To the extent that our accounting for certain income tax effects of the 2017 Act is incomplete but we are able to determine a reasonable estimate, we must record a provisional estimate in our financial statements. If we cannot determine a provisional estimate to be included in our financial statements, we should continue to apply ASC 740 on the basis of the provisions of the tax laws that were in effect immediately before the enactment of the 2017 Act.
The following table presents the impact of the 2017 Act as an increase (decrease) reflected in the noted line item in the Statements of Operations and Balance Sheet:
Year Ended December 31, 2017
Reduction of U.S. Corporate Tax Rate
Provision for income tax expense
$
Effective tax rate
%
As of December 31, 2017
Reduction of U.S. Corporate Tax Rate
Deferred income taxes, net
$
(473,899)
During 2018, we completed our accounting for the income tax effects of the 2017 Act and no material adjustments were required to the provisional amounting initially recorded.
The changes to existing tax laws as a result of the 2017 Act, which we believe have the most significant impact on our federal income taxes is the reduction of the U.S. corporate income tax rate. We measure deferred tax assets and deferred tax liabilities using the enacted tax rates that will apply in the years in which the temporary differences are expected to reverse. Accordingly, our deferred tax assets and deferred tax liabilities were remeasured to reflect the reduction in the U.S. corporate income tax rate from 34.0 percent to 21.0 percent, resulting in a $473,899 increase in income tax expense for the year ended December 31, 2017 and a corresponding decrease in net deferred tax assets as of December 31, 2017.
The components of the provision for income taxes are as follows:
For the Years Ended December 31,
2018
2017
2016
Current taxes:
U.S. federal
$
740
$
862,725
$
3,674,645
State
37,547
186,993
634,453
Total current tax expense
38,287
1,049,718
4,309,098
Deferred taxes:
U.S. federal
(128,905)
(92,788)
(509,404)
State
(15,525)
(60,308)
(61,505)
Total deferred tax benefit
(144,430)
(153,096)
(570,909)
Provision for income tax (benefit) expense
$
(106,143)
$
896,622
$
3,738,189
Deferred income taxes reflect the net tax effects of temporary differences between the carrying amounts of assets and liabilities for financial reporting purposes and the amounts used for income tax purposes. Significant components of our deferred taxes are as follows:
As of December 31,
2018
2017
Deferred income tax assets (liabilities):
Stock compensation
$
927,282
$
985,261
Deferred revenue
499,307
405,264
Reserves and allowances
197,355
165,014
Research and development credits carryforward
43,391
—
Net operating loss carryforward
26,767
—
Other, net
5,869
20,990
Reserves and allowances
—
(10,968)
Depreciation and amortization
(611,269)
(615,186)
Total deferred income taxes, net
$
1,088,702
$
950,375
A reconciliation of the statutory U.S. federal tax rate to our effective rate is as follows:
For the Years Ended December 31,
2018
2017
2016
Statutory U.S. federal tax rate
21.0
%
34.0
%
34.0
%
Tax Cuts and Jobs Act
—
33.9
—
Tax (windfalls) deficiencies on exercise and vesting of equity awards
(21.8)
5.4
—
Stock compensation expense
(0.2)
5.3
(0.8)
State taxes, net of federal benefit
(0.1)
5.1
4.2
Permanent items
0.5
4.4
0.4
Provision to return adjustments
(0.3)
(9.5)
0.2
Domestic production activities deduction
—
(7.2)
(2.9)
Research and development credits
(0.8)
(7.2)
(1.0)
Effective rate
(1.7)
%
64.2
%
%
As of December 31, 2018 and December 31, 2017, we had not identified or accrued for any uncertain tax positions. We are currently unaware of any uncertain tax positions that could result in significant payments, accruals or other material deviations in this estimate over the next 12 months.
We file tax returns in the United States Federal jurisdiction and many U.S. state jurisdictions. Our returns are not currently under examination by the Internal Revenue Service ("IRS"). During the year ended December 31, 2018, the IRS examined our 2016 Federal Income Tax Return and concluded that no adjustments were necessary. The Company remains subject to income tax examinations for our United States Federal and certain U.S. state income taxes for 2015 and subsequent years and various other U.S. state income taxes for 2014 and subsequent years.</t>
  </si>
  <si>
    <t>Employee Benefit Plan</t>
  </si>
  <si>
    <t>12 — Employee Benefit Plan
We sponsor a 401(k) tax‑deferred savings plan under which eligible employees may elect to have a portion of their salary deferred and contributed to the plan. Employer matching contributions are determined by management and are discretionary. Employer matching contributions were $293,669, $232,129 and $259,731, respectively, for the years ended December 31, 2018, 2017 and 2016. Employer contributions vest immediately.</t>
  </si>
  <si>
    <t>Commitments and Contingencies</t>
  </si>
  <si>
    <t>13 — Commitments and Contingencies
Leases. We have entered into noncancelable operating leases for our facilities.
In January 2014, we entered into a lease, commencing July 1, 2014, for a new facility in Winter Springs, Florida owned by Susi, LLC, an entity controlled by our president and CEO, Roger Susi. Pursuant to the terms of our lease for this property, the monthly base rent is $34,133, adjusted annually for changes in the consumer price index. The term of the lease expires on May 31, 2019. The lease will automatically renew for two successive terms of five years each beginning in 2019 and again in 2024, and thereafter, will be renewed for successive terms of one year each.
Rent expense for the years ended December 31, 2018, 2017 and 2016 was $418,772, $409,378 and $405,081, respectively. Minimum lease payments for each of our operating leases are even throughout their respective lease term.
Future minimum lease payments under noncancelable operating leases as of December 31, 2018 are as follows:
Operating
Leases
2019
$
170,664
2020
—
2021
—
2022
—
2023
—
Thereafter
—
Total minimum lease payments
$
170,664
Purchase commitments. We had various purchase orders for goods or services totaling approximately $2,674,691 at December 31, 2018. No amounts related to these purchase orders have been recognized in our balance sheet.
Indemnifications. Under our amended and restated bylaws, we have agreed to indemnify our officers and directors for certain events or occurrences arising as a result of the officer or director serving in such capacity. We have a director and officer liability insurance policy that limits our exposure under these indemnifications and enables us to recover a portion of any future loss arising out of them.
In addition, in the normal course of business, we enter into contracts that contain indemnification clauses whereby the Company indemnifies our customers against damages associated with product failures. We have determined that these agreements fall within the scope of ASC 460, Guarantees . We have obtained liability insurance providing coverage that limits our exposure for these indemnified matters. We have not incurred costs to defend lawsuits or settle claims related to these indemnities. We believe the estimated fair value of these indemnities is minimal and have not recorded a liability for these agreements as of December 31, 2018.
Legal matters. We may from time to time become a party to various legal proceedings or claims that arise in the ordinary course of business.</t>
  </si>
  <si>
    <t>Capital Stock</t>
  </si>
  <si>
    <t>14 — Capital Stock
The rights and privileges of our Series A Preferred Stock and Common Stock are as follows:
Series A Preferred Stock
We are authorized to issue 3,500,000 shares of preferred stock, of which 800,000 of these shares shall be designated as Series A Preferred Stock ("Preferred Stock") with a par value of $0.0001 per share. As of December 31, 2018, there was no preferred stock issued or outstanding.
Voting and Dividends. The holder of each share of Preferred Stock has the right to one vote for each share of Common Stock into which such Preferred Stock could then be converted. The holders of the Preferred Stock are entitled to receive dividends from legally available assets prior to any declaration or payment of dividends to Common Stock holders. Dividends on each share of Preferred Stock are initially at $0.06429 per year payable when and as declared by the Board and are non-cumulative. After payment of such dividends, any additional dividends or distributions are distributed among all holders of Common Stock and Preferred Stock in proportion to the number of shares of Common Stock that would be held by each holder if all shares of Preferred Stock were converted to Common Stock at the then effective conversion rate. To date, no dividends have been declared.
Liquidation. In the event of any liquidation, dissolution or winding up of our Company, either voluntary or involuntary, the holders of the Preferred Stock are entitled to receive, prior and in preference to any distribution of the proceeds resulting from such liquidation event to holders of the Common Stock, an amount equal to $1.07143 plus declared but unpaid dividends. If, upon occurrence of such liquidation event, the proceeds are insufficient to permit the payment of the aforementioned amount in full, then the entire proceeds shall be distributed ratably among all holders of the Preferred Stock in proportion to the full amount each holder would otherwise receive.
Conversion. Each share of Preferred Stock is convertible at any time, at the option of the holder, into such number of fully paid non-assessable shares of Common Stock as is determined by dividing the original issue price of each share of Preferred Stock by the applicable conversion price. The initial conversion price per share is $1.07143. Adjustments to the initial conversion price may result from a recapitalization event or changes in the number of common shares outstanding. Each share of Preferred Stock automatically converts into shares of fully paid non-assessable shares of Common Stock, at the then applicable conversion rate, upon the date specified by written consent or agreement of the holders of a majority of the then outstanding shares of Preferred Stock, voting as a single class on an as-converted basis.
Redemption. Upon a majority vote of the then outstanding shares of Preferred Stock, we may, at our discretion, redeem or purchase shares of Preferred Stock. We also have a first right of refusal to repurchase shares of the Preferred Stock arising from a holder's proposal to sell such Preferred Stock.
Common Stock
We are authorized to issue 31,500,000 shares of Common Stock with a par value of $0.0001 per share.
Voting and Dividends. Each outstanding share of Common Stock shall entitle the holder thereof to one vote on each matter properly submitted to the stockholders of the Company for their vote except for matters related to potential amendments to our Certificate of Incorporation or matters that solely relate to the terms of one or more outstanding series of our Preferred Stock. Holders of our Common Stock are entitled to receive, when, as and if declared by the Board, dividends pro rata based on the number of shares of Common Stock held. These dividend rights are junior to those of the Preferred Stock holders' rights to dividends.
Liquidation. Liquidation preference of the Common Stock holders is junior to that of the Preferred Stock holders.
Redemption. The Common Stock is not redeemable.
Share Repurchase
On April 27, 2017 (the “Authorization Date”), our Board of Directors approved a share repurchase program, authorizing the repurchase of up to $8.0 million of our common stock through April 28, 2018. During the program period, we used $1,818,541 to acquire 209,922 shares of our common stock. We retired to treasury all of the repurchased shares.
In January 2016, the Board of Directors authorized the repurchase of up to $10 million of the Company's common stock pursuant to a stock repurchase program. This program was publicly announced on January 28, 2016 and expired on January 28, 2017. During the program period, we used $9,969,468 to acquire 569,213 shares of our common stock. We retired to treasury all of the repurchased shares.</t>
  </si>
  <si>
    <t>Subsequent Events</t>
  </si>
  <si>
    <t>Subsequent Event</t>
  </si>
  <si>
    <t>15 — Subsequent Events
On January 16, 2019, we were notified by the U.K. Notified Body, UL International Ltd. (“UL”) that their recent technical file review of our 3880 MRI compatible patient vital signs monitoring system could not be completed as aspects of clinical evaluation reporting, as required by newly issued guidance from the European Union, was not acceptable, resulting in a technical non-conformity. Accordingly, UL issued a temporary EC Certificate that excludes our 3880 patient vital signs monitoring system. This temporary EC Certificate extends through July 27, 2019. We immediately suspended shipments of our 3880 patient vital signs monitor to all markets requiring a CE Mark. We are addressing the technical non-conformity, but there can be no assurance that these efforts will be successful.</t>
  </si>
  <si>
    <t>Organization and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allocation of the transaction price to the performance obligations in contracts with our customers, stock‑based compensation, deferred income taxes, reserves for warranty obligations, and the provision for income taxes. Actual results could differ from those estimates.</t>
  </si>
  <si>
    <t>FDA Warning Letter</t>
  </si>
  <si>
    <t xml:space="preserve">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Most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responses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s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s that modifications made to software on our previously cleared infusion pumps, the MRidium 3860 and MRidium 3850, were “significant” and required submission of new premarket notifications under Section 510(k) (a “510(k) submission”) of the FDC Act. These modifications had been made over time. We believed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Between July 11 and July 18, 2016, the FDA conducted a routine inspection of our facility. This was the first FDA inspection of our facility since the receipt of the Warning Letter. During this inspection, the updated documents and actions implemented in response to the Warning Letter findings were reviewed, and the FDA determined that no further actions were necessary.
On December 15, 2016, we received FDA 510(k) clearance for our MRidium 3860+ MRI IV infusion pump system, including the DERS software feature. As of December 31, 2018, the Warning Letter remains open. </t>
  </si>
  <si>
    <t>Revenue Recognition</t>
  </si>
  <si>
    <t>Revenue Recognition
On January 1, 2018, we adopted Accounting Standards Update ("ASU") 2014-09, Revenue from Contracts with Customers (Topic 606) using the modified retrospective method applied to contracts which were incomplete as of January 1, 2018. Results from reporting periods beginning after January 1, 2018 are presented under this new guidance, while prior period amounts are unadjusted and continue to be reported under previous revenue recognition guidance.
We generate revenue from the one-time sale of MRI compatible medical devices and accessories, extended warranty agreements, product maintenace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third-party distributors who resell our products to end users.
For most domestic sales, we enter into agreements with healthcare supply contracting companies, commonly referred to as Group Purchasing Organizations ("GPOs"), which enable us to sell and distribute our products to their member hospitals. Our agreements with GPOs typically include negotiated pricing for all group members established at time of GPO contract execution.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e allocate the transaction price using the relative standalone selling price method. Customer sale prices for our MRI compatible IV infusion pump systems and related disposables and services are contractually fixed over the GPO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d payments received from customers and shipments in-transit are recognized in revenue at the time control of the related products has been transferred to the customer or services have been delivered. Amounts related to extended warranty agreements are deferred and recognized in revenue ratably over the agreement period, which is typically one to four years after control of the related products is transferred to the customer, as we believe this recognition pattern best depicts the transfer of services being provided.
Deferred revenue is classified as current or long-term deferred revenue in our Balance Sheets, depending on the expected timing of satisfying the related performance obligations.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in Other Assets when the associated expense is expected to be recognized in greater than one year. The associated expense is included in Sales and Marketing expenses in our Statements of Operations.
Variable Consideration
Most of our sales are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t>
  </si>
  <si>
    <t>Cash Equivalents</t>
  </si>
  <si>
    <t>Cash Equivalents
All highly liquid instruments purchased with an original maturity of three months or less are classified as cash equivalents.</t>
  </si>
  <si>
    <t>Accounts Receivable and Allowance for Doubtful Accounts</t>
  </si>
  <si>
    <t>Accounts Receivable and Allowance for Doubtful Accounts
Accounts receivable is recorded at the transaction price of the related products and services. We regularly assess the sufficiency of the allowance for estimated uncollectible accounts receivable. Estimates are based on historical collection experience and other customer‑specific information, such as bankruptcy filings or known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18 and 2017, our allowance for doubtful accounts was $42,443 and $37,225, respectively.</t>
  </si>
  <si>
    <t>Investments
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loss), net of tax. Realized gains or losses and impairment losses that are determined to be other‑than‑temporary are recorded in other income, net in our Statements of Operations.</t>
  </si>
  <si>
    <t>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maturities.</t>
  </si>
  <si>
    <t>Inventory
Inventory is stated at the lower of standard cost, which approximates actual cost on a first‑in, first‑out basis, or net realizable value. Net realizable value is the estimated selling prices in the ordinary course of business, less reasonably predictable costs of completion, disposal and transportation.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net realizable value or an inventory valuation allowance is established.</t>
  </si>
  <si>
    <t>Property and Equipment
Property and equipment are stated at cost less accumulated depreciation. Depreciation expense is computed using the straight‑line method over estimated useful lives of the respective assets, which are three to five years for computer software and hardware; five to seven years for furniture, fixtures, machinery and equipment. Leasehold improvements are amortized over the shorter of the lease term or the estimated useful life of the improvements.
Repair and maintenance costs that do not extend the useful life of our property and equipment are expensed as incurred.</t>
  </si>
  <si>
    <t>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17 years. Periodic costs incurred to maintain existing patents are expensed as incurred.</t>
  </si>
  <si>
    <t>Research &amp; Development and Capitalized Software Development Costs</t>
  </si>
  <si>
    <t>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nd included in cost of revenue. Amortization begins when the product is available for general release to the customer.</t>
  </si>
  <si>
    <t>Long-lived Assets</t>
  </si>
  <si>
    <t>Long‑lived Assets
Long‑lived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greater than the fair value of the asset or asset group.</t>
  </si>
  <si>
    <t>Warranty</t>
  </si>
  <si>
    <t>Warranty
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t>
  </si>
  <si>
    <t>Advertising and Marketing</t>
  </si>
  <si>
    <t>Advertising and Marketing
For the years ended December 31, 2018, 2017 and 2016, these costs were $123,451, $118,975 and $136,170, respectively. Advertising and marketing costs are expensed as incurred and included in sales and marketing expense.</t>
  </si>
  <si>
    <t>Medical Device Excise Taxes</t>
  </si>
  <si>
    <t>Medical Device Excise Taxes
Prior to January 1, 2016, we were subject to the Medical Device Excise Tax applicable to sales of listed medical devices under the Patient Protection and Affordable Care Act (“ACA”) enacted in 2010. The ACA required us to pay 2.3 percent of the taxable sales value of devices sold. On December 18, 2015, under the Consolidated Appropriations Act of 2015, the medical device excise tax was suspended for two years beginning on January 1, 2016. New legislation passed in January 2018 that further suspended the medical device excise tax through December 31, 2019.</t>
  </si>
  <si>
    <t>Stock‑Based Compensation
Historically, we have granted two types of employee equity awards, stock options and restricted stock units.
We recognize stock‑based compensation expense associated with employee equity awards on a straight‑line basis over the requisite service period for the entire award, which is generally four years for employees and two years for the board of director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
The grant date stock price was based on our closing stock price on the date of grant; dividend yield was based on our expectation of dividend payments over the expected life of the option; expected volatility was based on a study of our volatility and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
The grant date fair value of our restricted stock units is based on the closing price of our common stock on the date of grant.
We issue new shares of common stock upon exercise of stock options or vesting of restricted stock units.
On January 1, 2017, we adopted ASU 2016-09, Compensation - Stock Compensation (Topic 718). Resulting from the adoption of ASU 2016-09 and on a prospective basis, we record excess tax benefits and deficiencies in the Statement of Operations as a component of the provision for income taxes and presented as an operating activity in the Statements of Cash Flows. The payment of withholding taxes on the net share settlement of equity awards is presented as a financing activity in the Statements of Cash Flows.
Also resulting from the adoption of ASU 2016-09, we elected to recognize forfeitures as they occur.</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On December 22, 2017, the Tax Cuts and Jobs Act ("2017 Act") was enacted. As a result of the 2017 Act, we were required to revalue our deferred tax assets and deferred tax liabilities to account for the future impact of lower corporate tax rates on these deferred amounts. The reduction in the federal corporate tax rate increased our income tax expense for the year ended December 31, 2017. See Note 11 for further information on the financial impact of the 2017 Act.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t>
  </si>
  <si>
    <t>Foreign Currency</t>
  </si>
  <si>
    <t>Foreign Currency
Gains and losses from transactions denominated in currencies other than our functional currency are included in other income (expense), net. Foreign currency gains and losses result primarily from fluctuations in the exchange rate between the U.S. Dollar and the Japanese Yen.</t>
  </si>
  <si>
    <t>Comprehensive Income</t>
  </si>
  <si>
    <t>Comprehensive Income
Comprehensive income includes net income and other comprehensive income items that are excluded from net income under U.S. GAAP. Comprehensive income includes unrealized gains and losses on our investments classified as available for sale.</t>
  </si>
  <si>
    <t>Basic and Diluted Net Income per Share</t>
  </si>
  <si>
    <t>Basic and Diluted Net Income per Share
Basic net income per share is based 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The following table presents the computation of basic and diluted net income per share:
For the Years Ended December 31,
2018
2017
2016
Net income
$
6,303,450
$
499,764
$
7,214,545
Weighted-average shares outstanding — Basic
10,758,752
10,638,858
10,818,427
Effect of dilutive securities:
Underwriters’ warrants
92,486
—
94,169
Stock options
1,137,270
1,067,072
1,074,804
Restricted stock units
121,609
14,386
2,281
Weighted-average shares outstanding — Diluted
12,110,117
11,720,316
11,989,681
Basic net income per share
$
0.59
$
0.05
$
0.67
Diluted net income per share
$
0.52
$
0.04
$
0.60
Stock options and warrants to purchase shares of our common stock and restricted stock units excluded from the calculation of diluted net income per share because the effect would have been anti-dilutive are as follows:
As of December 31,
2018
2017
2016
Anti-dilutive stock options and restricted stock units
21,488
478,882
100,338</t>
  </si>
  <si>
    <t>Certain Significant Risks and Uncertainties</t>
  </si>
  <si>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revoked or delayed,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t>
  </si>
  <si>
    <t>Recent Accounting Pronouncements</t>
  </si>
  <si>
    <t>Recent Accounting Pronouncements
Accounting Pronouncements Implemented in 2018
In May 2014, the FASB issued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e adopted this guidance effective January 1, 2018 using the modified retrospective method to contracts that were incomplete as of January 1, 2018.
We evaluated each of the five steps in the new revenue recognition model, which are: 1) Identify the contract with the customer; 2) Identify the performance obligations in the contract; 3) Determine the transaction price; 4) Allocate the transaction price to the performance obligations; and 5) Recognize revenue when, or as, performance obligations are satisfied. We concluded that the adoption of this guidance does not require any adjustment to the opening balance of retained earnings and did not have a material impact to our financial statements. Additionally, our method and timing for recognizing revenue after the implementation of this guidance did not vary significantly from our revenue recognition practices under the previous revenue recognition guidance.
In May 2017, the FASB issued ASU 2017-09, Compensation - Stock Compensation (Topic 718). This update clarifies the scope of modification accounting and when it should be applied to a change in terms or conditions of a share-based payment award. Under this update, modification accounting is required for all changes to share-based payment awards, unless all of the following are met: 1) there is no change to the fair value of the award, 2) the vesting conditions have not changed, 3) the classification of the award as an equity instrument or a debt instrument has not changed. This update is effective for annual periods beginning after December 15, 2017, including interim periods within that reporting period. We adopted this guidance effective January 1, 2018. There was no impact to our financial statements resulting from the implementation of this guidance.
In February 2018, the FASB issued ASU 2018-02, Income Statement - Reporting Comprehensive Income (Topic 220): Reclassification of Certain Tax Effects From Accumulated Other Comprehensive Income. This update addresses a specific consequence of the Tax Cuts and Jobs Act ("2017 Act"). This update allows a reclassification from accumulated other comprehensive income to retained earnings for the stranded tax effects resulting from the 2017 Act. The update eliminates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2017 Act is recognized. We adopted this guidance effective January 1, 2018. As a result of the adoption, $10,496 was reclassified from accumulated other comprehensive income to retained earnings.
Accounting Pronouncements Implemented in 2017
In July 2015, the FASB issued ASU 2015-11, Simplifying the Measurement of Inventory (Topic 330). The amendments in this update require that inventory within the scope of this ASU be measured at the lower of cost and net realizable value. Net realizable value is the estimated selling prices in the ordinary course of business, less reasonably predictable costs of completion, disposal and transportation. The amendments in this ASU do not apply to inventory that is measured using last-in, first-out (LIFO) or the retail inventory method. The amendments apply to all other inventory, which includes inventory that is measured at first-in, first-out (FIFO) or average cost. The update is effective for annual periods beginning after December 15, 2016, including interim periods within that reporting period. We adopted this guidance effective January 1, 2017 on a prospective basis. The adoption of this guidance did not impact our financial condition, results of operations or cash flows.
In November 2015, the FASB issued ASU 2015-17, Balance Sheet Classification of Deferred Taxes (Topic 740). The amendments in this update require that deferred tax liabilities and assets be classified as noncurrent in a classified statement of financial position. The amendments in the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update is effective for annual periods beginning after December 15, 2016, including interim periods within that reporting period. We adopted this guidance effective January 1, 2017 on a retrospective basis. As a result of the adoption, $311,871 of deferred taxes was reclassified from current to noncurrent assets, as of December 31, 2016.
In March 2016, the FASB issued ASU 2016-09, Compensation — Stock Compensation (Topic 718). This update identifies areas for simplification involving several aspects of accounting for share-based payment transactions, including the recognition of excess tax benefits and deficiencies, the classification of excess tax benefits on the statement of cash flows, classification of awards as either equity or liabilities and an option to recognize gross stock compensation expense with actual forfeitures recognized as they occur. This update is effective for annual and interim periods beginning after December 15, 2016. We adopted this guidance effective January 1, 2017.
Beginning January 1, 2017, excess tax benefits and deficiencies are reflected in the Statement of Operations as a component of the provision for income taxes, whereas they were previously recognized as additional paid-in capital on the Balance Sheet. Adoption of this guidance resulted in the recognition of a net tax deficiency of $74,904 in our provision for income taxes, with the effect of increasing our income tax expense for the year ended December 31, 2017.
Additionally, beginning on January 1, 2017, and on a prospective basis, the guidance now requires excess tax benefits and deficiencies be presented in the Statement of Cash Flows as an operating activity rather than as a financing activity, while the payment of withholding taxes on the net share settlement of equity awards be presented as a financing activity. The implementation of this guidance did not have a material impact on the Statement of Cash Flows for the year ended December 31, 2017. Prior period amounts were not retrospectively adjusted.
Effective January 1, 2017, we elected to recognize forfeitures as they occur rather than continue to estimate forfeitures expected to occur. This change in accounting policy resulted in an immaterial cumulative-effect adjustment to retained earnings for the year ended December 31, 2017.
The remaining updates required by this standard did not have a material impact to our interim unaudited condensed financial statements.
Recently Issued Accounting Pronouncements to be Implemented
On February 25, 2016, the FASB issued ASU No. 2016-02, Leases (Topic 842). ASU 2016-02 supersedes existing lease guidance, including ASC 840 - Leases.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On July 30, 2018, the FASB issued ASU No. 2018-11, Leases (Topic 842): Targeted Improvements, which, among other things, allows companies to elect an optional transition method to apply the new lease standard through a cumulative-effect adjustment in the period of adoption. We adopted the standard on January 1, 2019 using the optional transition method. We have made substantial progress in executing our implementation plan and revising our controls and processes to address the lease standard.
We are electing the package of practical expedients, which, among other things, allows us to carry forward our prior lease classifications under ASC 840. We are also electing to adopt the hindsight practical expedient to determine the lease terms.
Adoption of the standard is expected to impact our statement of financial position by approximately $3.2 million for the addition of right-of-use assets and liabilities related to operating leases. ASU 2016-02 also requires expanded disclosure regarding the amounts, timing and uncertainties of cash flows related to a company's lease portfolio. We are evaluating these disclosure requirements and are incorporating the collection of relevant data into our processes in preparation for disclosure in 2019. We do not expect ASU 2016-02 to have a material impact on our annual results of operations or cash flows.</t>
  </si>
  <si>
    <t>Organization and Significant Accounting Policies (Tables)</t>
  </si>
  <si>
    <t>Schedule of computation of basic and diluted net income per share</t>
  </si>
  <si>
    <t>For the Years Ended December 31,
2018
2017
2016
Net income
$
6,303,450
$
499,764
$
7,214,545
Weighted-average shares outstanding — Basic
10,758,752
10,638,858
10,818,427
Effect of dilutive securities:
Underwriters’ warrants
92,486
—
94,169
Stock options
1,137,270
1,067,072
1,074,804
Restricted stock units
121,609
14,386
2,281
Weighted-average shares outstanding — Diluted
12,110,117
11,720,316
11,989,681
Basic net income per share
$
0.59
$
0.05
$
0.67
Diluted net income per share
$
0.52
$
0.04
$
0.60</t>
  </si>
  <si>
    <t>Schedule of stock options and warrants to purchase shares of common stock and restricted stock units excluded from the calculation of diluted net income per share</t>
  </si>
  <si>
    <t>As of December 31,
2018
2017
2016
Anti-dilutive stock options and restricted stock units
21,488
478,882
100,338</t>
  </si>
  <si>
    <t>Revenue (Tables)</t>
  </si>
  <si>
    <t>Schedule of disaggregation of revenue by geographic region and type</t>
  </si>
  <si>
    <t>Revenue information by geographic region is as follows:
For the Years Ended December 31,
2018
2017
2016
United States
$
24,508,026
$
19,500,680
$
28,902,911
International
5,930,957
3,580,912
3,593,637
Total revenue
$
30,438,983
$
23,081,592
$
32,496,548
Revenue information by type is as follows:
For the Years Ended December 31,
2018
2017
2016
Devices:
MRI Compatible IV Infusion Pump System
$
14,536,998
$
13,621,769
$
25,491,720
MRI Compatible Patient Vital Signs Monitoring Systems
6,655,618
1,848,616
293,552
Total Devices revenue
21,192,616
15,470,385
25,785,272
Disposables and Services
7,728,624
6,613,999
6,412,081
Amortization of extended warranty agreements
1,517,743
997,208
299,195
Total revenue
$
30,438,983
$
23,081,592
$
32,496,548</t>
  </si>
  <si>
    <t>Schedule of deferred revenue and changes in the contract liabilities</t>
  </si>
  <si>
    <t>Our contract liabilities consist of:
As of December 31,
2018
2017
Advance payments from customers
$
180,425
$
251,087
Shipments in-transit
9,582
13,326
Extended warranty agreements
3,415,782
3,356,843
Total
$
3,605,789
$
3,621,256
Changes in the contract liabilities during the period are as follows:
Deferred
Revenue
Contract liabilities, December 31, 2016
$
2,676,624
Increases due to cash received from customers
3,040,963
Decreases due to recognition of revenue
(2,096,331)
Contract liabilities, December 31, 2017
$
3,621,256
Increases due to cash received from customers
2,222,217
Decreases due to recognition of revenue
(2,237,684)
Contract liabilities, December 31, 2018
$
3,605,789</t>
  </si>
  <si>
    <t>Inventory (Tables)</t>
  </si>
  <si>
    <t>Schedule of inventory</t>
  </si>
  <si>
    <t>As of December 31,
2018
2017
Raw materials
$
3,408,158
$
3,593,136
Work in process
305,562
280,443
Finished goods
557,566
537,466
Inventory before allowance for excess and obsolete
4,271,286
4,411,045
Allowance for excess and obsolete
(211,843)
(200,199)
Total
$
4,059,443
$
4,210,846</t>
  </si>
  <si>
    <t>Property and Equipment (Tables)</t>
  </si>
  <si>
    <t>Schedule of property and equipment</t>
  </si>
  <si>
    <t>As of December 31,
2018
2017
Computer software and hardware
$
555,292
$
490,272
Furniture and fixtures
901,415
655,518
Leasehold improvements
202,026
191,139
Machinery and equipment
2,184,015
2,046,808
Tooling in-process
58,263
46,970
3,901,011
3,430,707
Accumulated depreciation
(2,031,450)
(1,561,856)
Total
$
1,869,561
$
1,868,851</t>
  </si>
  <si>
    <t>Schedule of property and equipment, net, information by geographic region</t>
  </si>
  <si>
    <t>As of December 31,
2018
2017
United States
$
1,439,545
$
1,349,897
International
430,016
518,954
Total property and equipment, net
$
1,869,561
$
1,868,851</t>
  </si>
  <si>
    <t>Intangible Assets (Tables)</t>
  </si>
  <si>
    <t>Summary of the components of intangible asset balances</t>
  </si>
  <si>
    <t>As of December 31,
2018
2017
Patents — in use
$
304,270
$
168,383
Patents — in process
73,164
116,260
Internally developed software — in use
867,569
867,569
Internally developed software — in process
13,723
—
Trademarks
23,017
23,017
1,281,743
1,175,229
Accumulated amortization
(449,224)
(289,727)
Total
$
832,519
$
885,502</t>
  </si>
  <si>
    <t>Schedule of expected annual amortization expense related to intangible assets (excludes in process intangible assets)</t>
  </si>
  <si>
    <t>2019
$
89,963
2020
$
89,963
2021
$
89,963
2022
$
89,963
2023
$
88,740</t>
  </si>
  <si>
    <t>Investments (Tables)</t>
  </si>
  <si>
    <t>Summary of available-for-sale securities</t>
  </si>
  <si>
    <t>As of December 31, 2018
Gross
Gross
Unrealized
Unrealized
Fair
Cost
Gains
Losses
Value
Corporate bonds:
U.S. corporations
$
5,487,645
$
—
$
58,309
$
5,429,336
International corporations
918,417
2,162
—
920,579
Total
$
6,406,062
$
2,162
$
58,309
$
6,349,915
As of December 31, 2017
Gross
Gross
Unrealized
Unrealized
Fair
Cost
Gains
Losses
Value
Corporate bonds:
U.S. corporations
$
7,244,771
$
746
$
63,575
$
7,181,942
International corporations
971,087
707
18,613
953,181
Total
$
8,215,858
$
1,453
$
82,188
$
8,135,123</t>
  </si>
  <si>
    <t>Scheduled maturities of investments</t>
  </si>
  <si>
    <t>Cost
Fair Value
Less than 1 year
$
3,676,236
$
3,658,653
1 to 3 years
2,237,851
2,208,697
3 to 5 years
491,975
482,565
Total
$
6,406,062
$
6,349,915</t>
  </si>
  <si>
    <t>Fair Value Measurements (Tables)</t>
  </si>
  <si>
    <t>Schedule of the fair value of assets and liabilities subject to recurring fair value measurements</t>
  </si>
  <si>
    <t>Fair Value at December 31, 2018
Quoted Prices
Significant
in Active
Other
Significant
Market for
Observable
Unobservable
Fair
Identical Assets
Inputs
Inputs
Value
(Level 1)
(Level 2)
(Level 3)
Corporate bonds:
U.S. corporations
$
5,429,336
$
—
$
5,429,336
$
—
International corporations
920,579
—
920,579
—
Total
$
6,349,915
$
—
$
6,349,915
$
—
Fair Value at December 31, 2017
Quoted Prices
Significant
in Active
Other
Significant
Market for
Observable
Unobservable
Fair
Identical Assets
Inputs
Inputs
Value
(Level 1)
(Level 2)
(Level 3)
Corporate bonds:
U.S. corporations
$
7,181,942
$
—
$
7,181,942
$
—
International corporations
953,181
—
953,181
—
Total
$
8,135,123
$
—
$
8,135,123
$
—</t>
  </si>
  <si>
    <t>Accumulated Other Comprehensive Loss (Tables)</t>
  </si>
  <si>
    <t>Schedule of components of accumulated other comprehensive loss, net of tax</t>
  </si>
  <si>
    <t>Unrealized Gains
(Losses) on
Available-For-Sale
Securities
Balance at December 31, 2015
$
(55,285)
Losses, net
(34,764)
Reclassification realized in net earnings
53,200
Balance at December 31, 2016
$
(36,849)
Losses, net
(16,655)
Reclassification realized in net earnings
4,595
Balance at December 31, 2017
$
(48,909)
Losses, net
(3,554)
Reclassification realized in net earnings
20,767
Adoption of ASU 2018-02
(10,496)
Balance at December 31, 2018
$
(42,192)</t>
  </si>
  <si>
    <t>Stock-Based Compensation (Tables)</t>
  </si>
  <si>
    <t>Schedule of stock-based compensation</t>
  </si>
  <si>
    <t>For the Years Ended December 31,
2018
2017
2016
Cost of revenue
$
279,221
$
214,325
$
147,400
General and administrative
1,000,002
1,670,015
1,144,207
Sales and marketing
329,644
441,931
493,362
Research and development
155,452
128,092
56,932
Total stock-based compensation expense
$
1,764,319
$
2,454,363
$
1,841,901</t>
  </si>
  <si>
    <t>Summary of stock option activity</t>
  </si>
  <si>
    <t>Weighted-Average
Weighted-Average
Remaining
Aggregate
Exercise Price
Contractual
Intrinsic
Options
Per Share
Life (Yrs.)
Value
Outstanding beginning of period
1,430,962
$
2.60
$
18,136,810
Options granted
—
—
Options exercised
(295,624)
3.53
Options cancelled
(1,875)
17.39
Options expired
(4,000)
15.97
Outstanding end of period
1,129,463
$
2.29
$
25,052,908
Exercisable
1,119,214
$
2.13
$
24,999,743</t>
  </si>
  <si>
    <t>Schedule of weighted average assumptions were used to estimate the fair value of stock option grants using Black-Scholes model</t>
  </si>
  <si>
    <t>For the Years Ended December 31,
2017
2016
Volatility
92.0
%
61.5
%
Expected term (years)
6.3
6.3
Risk-free interest rate
1.4
%
1.6
%
Dividend yield
%
%</t>
  </si>
  <si>
    <t>Summary of restricted stock unit activity</t>
  </si>
  <si>
    <t>Restricted
Weighted-Average
Stock
Grant Date
Units
Fair Value
Unvested at December 31, 2017
252,733
$
13.04
Granted
65,736
$
23.96
Vested
(89,457)
$
13.76
Cancelled
(2,511)
$
16.35
Unvested at December 31, 2018
226,501
$
15.89</t>
  </si>
  <si>
    <t>Other Income, Net (Tables)</t>
  </si>
  <si>
    <t>Schedule of components of other income, net</t>
  </si>
  <si>
    <t>For the Years Ended December 31,
2018
2017
2016
Interest income
$
238,106
$
122,575
$
126,419
Realized losses on maturities of investments
(29,308)
(6,761)
(83,957)
Foreign currency exchange losses
(15,261)
(4,437)
(7,734)
Other
—
—
(2,048)
Total other income, net
$
193,537
$
111,377
$
32,680</t>
  </si>
  <si>
    <t>Income Taxes (Tables)</t>
  </si>
  <si>
    <t>Schedule of impact of the 2017 act as an increase (decrease) reflected in the statements of operations and balance sheet</t>
  </si>
  <si>
    <t>Year Ended December 31, 2017
Reduction of U.S. Corporate Tax Rate
Provision for income tax expense
$
Effective tax rate
%
As of December 31, 2017
Reduction of U.S. Corporate Tax Rate
Deferred income taxes, net
$
(473,899)</t>
  </si>
  <si>
    <t>Schedule of components of the provision for income taxes</t>
  </si>
  <si>
    <t>For the Years Ended December 31,
2018
2017
2016
Current taxes:
U.S. federal
$
740
$
862,725
$
3,674,645
State
37,547
186,993
634,453
Total current tax expense
38,287
1,049,718
4,309,098
Deferred taxes:
U.S. federal
(128,905)
(92,788)
(509,404)
State
(15,525)
(60,308)
(61,505)
Total deferred tax benefit
(144,430)
(153,096)
(570,909)
Provision for income tax (benefit) expense
$
(106,143)
$
896,622
$
3,738,189</t>
  </si>
  <si>
    <t>Schedule of significant components of deferred taxes</t>
  </si>
  <si>
    <t>As of December 31,
2018
2017
Deferred income tax assets (liabilities):
Stock compensation
$
927,282
$
985,261
Deferred revenue
499,307
405,264
Reserves and allowances
197,355
165,014
Research and development credits carryforward
43,391
—
Net operating loss carryforward
26,767
—
Other, net
5,869
20,990
Reserves and allowances
—
(10,968)
Depreciation and amortization
(611,269)
(615,186)
Total deferred income taxes, net
$
1,088,702
$
950,375</t>
  </si>
  <si>
    <t>Schedule of reconciliation of statutory U.S. federal tax rate to effective rate</t>
  </si>
  <si>
    <t>For the Years Ended December 31,
2018
2017
2016
Statutory U.S. federal tax rate
21.0
%
34.0
%
34.0
%
Tax Cuts and Jobs Act
—
33.9
—
Tax (windfalls) deficiencies on exercise and vesting of equity awards
(21.8)
5.4
—
Stock compensation expense
(0.2)
5.3
(0.8)
State taxes, net of federal benefit
(0.1)
5.1
4.2
Permanent items
0.5
4.4
0.4
Provision to return adjustments
(0.3)
(9.5)
0.2
Domestic production activities deduction
—
(7.2)
(2.9)
Research and development credits
(0.8)
(7.2)
(1.0)
Effective rate
(1.7)
%
64.2
%
%</t>
  </si>
  <si>
    <t>Commitments and Contingencies (Tables)</t>
  </si>
  <si>
    <t>Schedule of future minimum lease payments under noncancelable operating leases</t>
  </si>
  <si>
    <t>Future minimum lease payments under noncancelable operating leases as of December 31, 2018 are as follows:
Operating
Leases
2019
$
170,664
2020
—
2021
—
2022
—
2023
—
Thereafter
—
Total minimum lease payments
$
170,664</t>
  </si>
  <si>
    <t>Organization and Significant Accounting Policies - FDA Warning Letter (Details) - item</t>
  </si>
  <si>
    <t>Sep. 02, 2014</t>
  </si>
  <si>
    <t>Apr. 16, 2014</t>
  </si>
  <si>
    <t>Number of observations</t>
  </si>
  <si>
    <t>Number of identified responses whose accuracy will be determined</t>
  </si>
  <si>
    <t>Organization and Significant Accounting Policies (Details) - USD ($)</t>
  </si>
  <si>
    <t>Dec. 18, 2015</t>
  </si>
  <si>
    <t>Accounts receivable, allowance for doubtful accounts</t>
  </si>
  <si>
    <t>Advertising and marketing costs</t>
  </si>
  <si>
    <t>Medical device excise taxes (as a percent)</t>
  </si>
  <si>
    <t>2.30%</t>
  </si>
  <si>
    <t>Medical device excise tax suspension period</t>
  </si>
  <si>
    <t>2 years</t>
  </si>
  <si>
    <t>Employees</t>
  </si>
  <si>
    <t>Stock Based Compensation</t>
  </si>
  <si>
    <t>Requisite service period for recognizing stock based compensation expenses associated with employee stock options</t>
  </si>
  <si>
    <t>4 years</t>
  </si>
  <si>
    <t>Board of directors</t>
  </si>
  <si>
    <t>Patent</t>
  </si>
  <si>
    <t>Estimated useful lives of intangible assets</t>
  </si>
  <si>
    <t>17 years</t>
  </si>
  <si>
    <t>United States</t>
  </si>
  <si>
    <t>Payment term to U.S. customers</t>
  </si>
  <si>
    <t>45 days</t>
  </si>
  <si>
    <t>International</t>
  </si>
  <si>
    <t>Payment term of remaining amount to international distributors</t>
  </si>
  <si>
    <t>30 days</t>
  </si>
  <si>
    <t>Minimum</t>
  </si>
  <si>
    <t>Extended warranty agreement period</t>
  </si>
  <si>
    <t>1 year</t>
  </si>
  <si>
    <t>Term of customer-specified acceptance provisions</t>
  </si>
  <si>
    <t>Minimum | Computer software and hardware</t>
  </si>
  <si>
    <t>Estimated useful lives of assets</t>
  </si>
  <si>
    <t>3 years</t>
  </si>
  <si>
    <t>Minimum | Furniture and fixtures</t>
  </si>
  <si>
    <t>5 years</t>
  </si>
  <si>
    <t>Minimum | Machinery and equipment</t>
  </si>
  <si>
    <t>Maximum</t>
  </si>
  <si>
    <t>60 days</t>
  </si>
  <si>
    <t>Contractual life of stock options</t>
  </si>
  <si>
    <t>10 years</t>
  </si>
  <si>
    <t>Maximum | Computer software and hardware</t>
  </si>
  <si>
    <t>Maximum | Furniture and fixtures</t>
  </si>
  <si>
    <t>7 years</t>
  </si>
  <si>
    <t>Maximum | Machinery and equipment</t>
  </si>
  <si>
    <t>Organization and Significant Accounting Policies - Basic and Diluted Net Income per Share (Details) - USD ($)</t>
  </si>
  <si>
    <t>Basic and Diluted Net Income Per Share</t>
  </si>
  <si>
    <t>Weighted-average shares outstanding - Basic (in shares)</t>
  </si>
  <si>
    <t>Effect of dilutive securities:</t>
  </si>
  <si>
    <t>Underwriters' warrants</t>
  </si>
  <si>
    <t>Stock Options</t>
  </si>
  <si>
    <t>Restricted Stock Units</t>
  </si>
  <si>
    <t>Weighted-average shares outstanding - Diluted (in shares)</t>
  </si>
  <si>
    <t>Basic net income per share (in dollars per share)</t>
  </si>
  <si>
    <t>Diluted net income per share (in dollars per share)</t>
  </si>
  <si>
    <t>Anti-dilutive stock</t>
  </si>
  <si>
    <t>Anti-dilutive stock options and restricted stock units (in shares)</t>
  </si>
  <si>
    <t>Organization and Significant Accounting Policies - Recent Accounting Pronouncements (Details) - USD ($)</t>
  </si>
  <si>
    <t>Jan. 01, 2019</t>
  </si>
  <si>
    <t>Dec. 31, 2015</t>
  </si>
  <si>
    <t>Deferred income taxes, noncurrent</t>
  </si>
  <si>
    <t>ASU 2018-02</t>
  </si>
  <si>
    <t>ASU 2015-17</t>
  </si>
  <si>
    <t>Deferred income taxes, current</t>
  </si>
  <si>
    <t>ASU 2016-09</t>
  </si>
  <si>
    <t>Adjustment | ASU 2016-02</t>
  </si>
  <si>
    <t>Right-of-use asset</t>
  </si>
  <si>
    <t>Operating lease liability</t>
  </si>
  <si>
    <t>Revenue - Information by Geographic Region (Details) - USD ($)</t>
  </si>
  <si>
    <t>Contract Liabilities</t>
  </si>
  <si>
    <t>Total revenue</t>
  </si>
  <si>
    <t>Revenue - Information by Type (Details) - USD ($)</t>
  </si>
  <si>
    <t>Disaggregation of Revenue</t>
  </si>
  <si>
    <t>Total Devices Revenue</t>
  </si>
  <si>
    <t>Disposables and Services</t>
  </si>
  <si>
    <t>Amortization of extended warranty agreements</t>
  </si>
  <si>
    <t>MRI Compatible IV Infusion Pump Systems</t>
  </si>
  <si>
    <t>MRI Compatible Patient Vital Signs Monitoring Systems</t>
  </si>
  <si>
    <t>Revenue - Contract Liabilities (Details) - USD ($)</t>
  </si>
  <si>
    <t>Advance payments from customers</t>
  </si>
  <si>
    <t>Shipments in-transit</t>
  </si>
  <si>
    <t>Extended warranty agreements</t>
  </si>
  <si>
    <t>Changes in contract liabilities</t>
  </si>
  <si>
    <t>Contract liabilities at beginning of the year</t>
  </si>
  <si>
    <t>Increases due to cash received from customers</t>
  </si>
  <si>
    <t>Decreases due to recognition of revenue</t>
  </si>
  <si>
    <t>Contract liabilities at end of the year</t>
  </si>
  <si>
    <t>Revenue - Capitalized Contract Costs (Details) - USD ($)</t>
  </si>
  <si>
    <t>Total capitalized contract costs</t>
  </si>
  <si>
    <t>Inventory (Details) - USD ($)</t>
  </si>
  <si>
    <t>Raw materials</t>
  </si>
  <si>
    <t>Work in process</t>
  </si>
  <si>
    <t>Finished goods</t>
  </si>
  <si>
    <t>Inventory before allowance for excess and obsolete</t>
  </si>
  <si>
    <t>Allowance for excess and obsolete</t>
  </si>
  <si>
    <t>Property and Equipment (Details) - USD ($)</t>
  </si>
  <si>
    <t>Property and equipment</t>
  </si>
  <si>
    <t>Property and equipment, gross</t>
  </si>
  <si>
    <t>Accumulated depreciation</t>
  </si>
  <si>
    <t>Depreciation expense of property and equipment</t>
  </si>
  <si>
    <t>Computer software and hardware</t>
  </si>
  <si>
    <t>Furniture and fixtures</t>
  </si>
  <si>
    <t>Leasehold improvements</t>
  </si>
  <si>
    <t>Machinery and equipment</t>
  </si>
  <si>
    <t>Tooling in-process</t>
  </si>
  <si>
    <t>Property and Equipment - Geographic information (Details) - USD ($)</t>
  </si>
  <si>
    <t>Intangible Assets (Details) - USD ($)</t>
  </si>
  <si>
    <t>Intangible assets</t>
  </si>
  <si>
    <t>Intangible Assets, gross</t>
  </si>
  <si>
    <t>Accumulated amortization</t>
  </si>
  <si>
    <t>Amortization expense of intangible assets</t>
  </si>
  <si>
    <t>Expected annual amortization expense</t>
  </si>
  <si>
    <t>Patents - in use</t>
  </si>
  <si>
    <t>Patents - in process</t>
  </si>
  <si>
    <t>Internally developed software - in use</t>
  </si>
  <si>
    <t>Internally developed software - in process</t>
  </si>
  <si>
    <t>Trademarks</t>
  </si>
  <si>
    <t>Investments (Details) - USD ($)</t>
  </si>
  <si>
    <t>Cost</t>
  </si>
  <si>
    <t>Gross Unrealized Gains</t>
  </si>
  <si>
    <t>Gross Unrealized Losses</t>
  </si>
  <si>
    <t>Fair Value</t>
  </si>
  <si>
    <t>U.S. corporations</t>
  </si>
  <si>
    <t>International corporations</t>
  </si>
  <si>
    <t>Investments - Schedule of maturities (Details) - USD ($)</t>
  </si>
  <si>
    <t>Less than 1 year</t>
  </si>
  <si>
    <t>1 to 3 years</t>
  </si>
  <si>
    <t>3 to 5 years</t>
  </si>
  <si>
    <t>Fair Value Measurements (Details) - USD ($)</t>
  </si>
  <si>
    <t>Fair value assets, amount transferred between measurement levels</t>
  </si>
  <si>
    <t>Fair value liabilities, amount transferred between measurement levels</t>
  </si>
  <si>
    <t>Recurring</t>
  </si>
  <si>
    <t>Recurring | Significant Other Observable Inputs (Level 2)</t>
  </si>
  <si>
    <t>Recurring | U.S. corporations</t>
  </si>
  <si>
    <t>Recurring | U.S. corporations | Significant Other Observable Inputs (Level 2)</t>
  </si>
  <si>
    <t>Recurring | International corporations</t>
  </si>
  <si>
    <t>Recurring | International corporations | Significant Other Observable Inputs (Level 2)</t>
  </si>
  <si>
    <t>Accumulated Other Comprehensive Loss (Details) - USD ($)</t>
  </si>
  <si>
    <t>Component of accumulated other comprehensive loss</t>
  </si>
  <si>
    <t>Balance at the beginning</t>
  </si>
  <si>
    <t>Gains (Losses), net</t>
  </si>
  <si>
    <t>Reclassification realized in net earnings</t>
  </si>
  <si>
    <t>Adoption of ASU 2018-02</t>
  </si>
  <si>
    <t>Balance at the end</t>
  </si>
  <si>
    <t>Stock-Based Compensation (Details) - Equity Incentive Plan 2014 - shares</t>
  </si>
  <si>
    <t>Apr. 30, 2014</t>
  </si>
  <si>
    <t>Common shares authorized for issuance</t>
  </si>
  <si>
    <t>Shares available for future awards</t>
  </si>
  <si>
    <t>Stock-Based Compensation - Stock-based compensation expense (Details) - USD ($)</t>
  </si>
  <si>
    <t>Total stock-based compensation expense</t>
  </si>
  <si>
    <t>Stock-Based Compensation - Stock option activity and fair value of stock option grants (Details) - Stock Options - USD ($)</t>
  </si>
  <si>
    <t>Outstanding beginning of period (in shares)</t>
  </si>
  <si>
    <t>Options exercised (in shares)</t>
  </si>
  <si>
    <t>Options cancelled (in shares)</t>
  </si>
  <si>
    <t>Options expired (in shares)</t>
  </si>
  <si>
    <t>Outstanding end of period (in shares)</t>
  </si>
  <si>
    <t>Exercisable (in shares)</t>
  </si>
  <si>
    <t>Weighted-Average Exercise Price Per Share</t>
  </si>
  <si>
    <t>Outstanding beginning of period (in dollars per share)</t>
  </si>
  <si>
    <t>Options exercised (in dollars per share)</t>
  </si>
  <si>
    <t>Options cancelled (in dollars per share)</t>
  </si>
  <si>
    <t>Options expired (in dollars per share)</t>
  </si>
  <si>
    <t>Outstanding end of period (in dollars per share)</t>
  </si>
  <si>
    <t>Exercisable (in dollars per share)</t>
  </si>
  <si>
    <t>Weighted-Average Remaining Contractual Life (Yrs.)</t>
  </si>
  <si>
    <t>Weighted-Average Remaining Contractual Life, Outstanding (in years)</t>
  </si>
  <si>
    <t>4 years 2 months 12 days</t>
  </si>
  <si>
    <t>5 years 3 months 18 days</t>
  </si>
  <si>
    <t>Weighted-Average Remaining Contractual Life, Exercisable (in years)</t>
  </si>
  <si>
    <t>Aggregate Intrinsic Value</t>
  </si>
  <si>
    <t>Outstanding beginning of period (in dollars)</t>
  </si>
  <si>
    <t>Outstanding end of period (in dollars)</t>
  </si>
  <si>
    <t>Exercisable (in dollars)</t>
  </si>
  <si>
    <t>Total unrecognized compensation expense</t>
  </si>
  <si>
    <t>Weighted-average period expected to be recognized</t>
  </si>
  <si>
    <t>10 months 24 days</t>
  </si>
  <si>
    <t>Total grant date fair value of stock options vested during the period</t>
  </si>
  <si>
    <t>Total intrinsic value of options exercised</t>
  </si>
  <si>
    <t>Weighted-average grant-date fair value of options granted (in dollars per share)</t>
  </si>
  <si>
    <t>Summary of weighted average assumptions used to estimate the fair value of stock option grants</t>
  </si>
  <si>
    <t>Volatility (as a percent)</t>
  </si>
  <si>
    <t>92.00%</t>
  </si>
  <si>
    <t>61.50%</t>
  </si>
  <si>
    <t>Expected term (years)</t>
  </si>
  <si>
    <t>6 years 3 months 18 days</t>
  </si>
  <si>
    <t>Risk- free interest rate (as a percent)</t>
  </si>
  <si>
    <t>1.40%</t>
  </si>
  <si>
    <t>1.60%</t>
  </si>
  <si>
    <t>Dividend yield (as a percent)</t>
  </si>
  <si>
    <t>0.00%</t>
  </si>
  <si>
    <t>Stock-Based Compensation - Restricted Stock Units (Details) - Restricted Stock Units</t>
  </si>
  <si>
    <t>Dec. 31, 2018USD ($)$ / sharesshares</t>
  </si>
  <si>
    <t>Unvested at beginning of year (in shares) | shares</t>
  </si>
  <si>
    <t>Granted (in shares) | shares</t>
  </si>
  <si>
    <t>Vested (in shares) | shares</t>
  </si>
  <si>
    <t>Cancelled (in shares) | shares</t>
  </si>
  <si>
    <t>Unvested at end of year (in shares) | shares</t>
  </si>
  <si>
    <t>Weighted-Average Grant Date Fair Value</t>
  </si>
  <si>
    <t>Unvested at the beginning of year (in dollars per share) | $ / shares</t>
  </si>
  <si>
    <t>Granted (in dollars per share) | $ / shares</t>
  </si>
  <si>
    <t>Vested (in dollars per share) | $ / shares</t>
  </si>
  <si>
    <t>Cancelled (in dollars per share) | $ / shares</t>
  </si>
  <si>
    <t>Unvested at the end of year (in dollars per share) | $ / shares</t>
  </si>
  <si>
    <t>Unrecognized compensation cost | $</t>
  </si>
  <si>
    <t>2 years 8 months 12 days</t>
  </si>
  <si>
    <t>Stock-Based Compensation - Warrants (Details) - IPO - Warrants - USD ($)</t>
  </si>
  <si>
    <t>Jul. 17, 2017</t>
  </si>
  <si>
    <t>Jul. 16, 2017</t>
  </si>
  <si>
    <t>Jul. 21, 2014</t>
  </si>
  <si>
    <t>Warrants up to the number of shares, underwriters can be purchase</t>
  </si>
  <si>
    <t>Fair value of warrants</t>
  </si>
  <si>
    <t>Exercise price of IPO warrants (in dollars per share)</t>
  </si>
  <si>
    <t>Exercise price expressed as a percent of original issue price</t>
  </si>
  <si>
    <t>130.00%</t>
  </si>
  <si>
    <t>Strike price (in dollars per share)</t>
  </si>
  <si>
    <t>Fair value modification of IPO warrants recognized</t>
  </si>
  <si>
    <t>Warrants exercised</t>
  </si>
  <si>
    <t>Other Income, Net (Details) - USD ($)</t>
  </si>
  <si>
    <t>Interest income</t>
  </si>
  <si>
    <t>Realized losses on maturities of investments</t>
  </si>
  <si>
    <t>Foreign currency exchange losses</t>
  </si>
  <si>
    <t>Other</t>
  </si>
  <si>
    <t>Total other income, net</t>
  </si>
  <si>
    <t>Income Taxes - Tax Reforms (Details) - USD ($)</t>
  </si>
  <si>
    <t>Federal statutory rate (as a percent)</t>
  </si>
  <si>
    <t>21.00%</t>
  </si>
  <si>
    <t>34.00%</t>
  </si>
  <si>
    <t>Provision for income tax expense</t>
  </si>
  <si>
    <t>Effective tax rate</t>
  </si>
  <si>
    <t>33.90%</t>
  </si>
  <si>
    <t>Income Taxes - Components of the provision for income taxes (Details) - USD ($)</t>
  </si>
  <si>
    <t>Current taxes:</t>
  </si>
  <si>
    <t>U.S. federal</t>
  </si>
  <si>
    <t>State</t>
  </si>
  <si>
    <t>Total current tax expense</t>
  </si>
  <si>
    <t>Deferred taxes:</t>
  </si>
  <si>
    <t>Total deferred tax benefit</t>
  </si>
  <si>
    <t>Income Taxes - Significant components of deferred taxes (Details) - USD ($)</t>
  </si>
  <si>
    <t>Deferred income tax assets (liabilities):</t>
  </si>
  <si>
    <t>Stock compensation</t>
  </si>
  <si>
    <t>Reserves and allowances</t>
  </si>
  <si>
    <t>Research and development credits carryforward</t>
  </si>
  <si>
    <t>Net operating loss carryforward</t>
  </si>
  <si>
    <t>Other, net</t>
  </si>
  <si>
    <t>Total deferred income taxes, net</t>
  </si>
  <si>
    <t>Income Taxes - Reconciliation of the statutory U.S. federal tax rate to effective rate (Details)</t>
  </si>
  <si>
    <t>Reconciliation of the statutory U.S. federal tax rate to effective rate</t>
  </si>
  <si>
    <t>Statutory U.S. federal tax rate</t>
  </si>
  <si>
    <t>Tax Cuts and Jobs Act</t>
  </si>
  <si>
    <t>Tax (windfalls) deficiencies on exercise and vesting of equity awards</t>
  </si>
  <si>
    <t>(21.80%)</t>
  </si>
  <si>
    <t>5.40%</t>
  </si>
  <si>
    <t>Stock compensation expense</t>
  </si>
  <si>
    <t>(0.20%)</t>
  </si>
  <si>
    <t>5.30%</t>
  </si>
  <si>
    <t>(0.80%)</t>
  </si>
  <si>
    <t>State taxes, net of federal benefit</t>
  </si>
  <si>
    <t>(0.10%)</t>
  </si>
  <si>
    <t>5.10%</t>
  </si>
  <si>
    <t>4.20%</t>
  </si>
  <si>
    <t>Permanent items</t>
  </si>
  <si>
    <t>0.50%</t>
  </si>
  <si>
    <t>4.40%</t>
  </si>
  <si>
    <t>0.40%</t>
  </si>
  <si>
    <t>Provision to return adjustments</t>
  </si>
  <si>
    <t>(0.30%)</t>
  </si>
  <si>
    <t>(9.50%)</t>
  </si>
  <si>
    <t>0.20%</t>
  </si>
  <si>
    <t>Domestic production activities deduction</t>
  </si>
  <si>
    <t>(7.20%)</t>
  </si>
  <si>
    <t>(2.90%)</t>
  </si>
  <si>
    <t>Research and development credits</t>
  </si>
  <si>
    <t>(1.00%)</t>
  </si>
  <si>
    <t>Effective rate (as a percent)</t>
  </si>
  <si>
    <t>(1.70%)</t>
  </si>
  <si>
    <t>64.20%</t>
  </si>
  <si>
    <t>34.10%</t>
  </si>
  <si>
    <t>Employee Benefit Plan (Details) - USD ($)</t>
  </si>
  <si>
    <t>Employer matching contributions</t>
  </si>
  <si>
    <t>Commitments and Contingencies (Details)</t>
  </si>
  <si>
    <t>1 Months Ended</t>
  </si>
  <si>
    <t>Jan. 31, 2014USD ($)item</t>
  </si>
  <si>
    <t>Dec. 31, 2018USD ($)</t>
  </si>
  <si>
    <t>Dec. 31, 2017USD ($)</t>
  </si>
  <si>
    <t>Dec. 31, 2016USD ($)</t>
  </si>
  <si>
    <t>Purchase commitments</t>
  </si>
  <si>
    <t>Susi, LLC | Winter Springs, Florida Facility</t>
  </si>
  <si>
    <t>Leases</t>
  </si>
  <si>
    <t>Monthly base rent</t>
  </si>
  <si>
    <t>Number of successive renewal terms of lease | item</t>
  </si>
  <si>
    <t>Renewal term of lease beginning in 2019</t>
  </si>
  <si>
    <t>Renewal term of lease beginning in 2024</t>
  </si>
  <si>
    <t>Renewal term lease thereafter</t>
  </si>
  <si>
    <t>Rent expense</t>
  </si>
  <si>
    <t>Summary of non-cancelable operating lease commitments</t>
  </si>
  <si>
    <t>Total minimum lease payments</t>
  </si>
  <si>
    <t>Capital Stock (Details)</t>
  </si>
  <si>
    <t>Dec. 31, 2018USD ($)item$ / sharesshares</t>
  </si>
  <si>
    <t>Dec. 31, 2017USD ($)$ / sharesshares</t>
  </si>
  <si>
    <t>Dec. 31, 2016USD ($)shares</t>
  </si>
  <si>
    <t>Apr. 27, 2017USD ($)</t>
  </si>
  <si>
    <t>Jan. 31, 2016USD ($)</t>
  </si>
  <si>
    <t>Common stock, par value (in dollars per share) | $ / shares</t>
  </si>
  <si>
    <t>Purchases of treasury stock | $</t>
  </si>
  <si>
    <t>Preferred Stock</t>
  </si>
  <si>
    <t>Preferred stock, shares authorized</t>
  </si>
  <si>
    <t>Number of voting right on each preferred stock | item</t>
  </si>
  <si>
    <t>Dividend on each share of Preferred Stock (in dollars per share) | $ / shares</t>
  </si>
  <si>
    <t>Amount per preferred stock to be paid in the event of liquidation, dissolution, or winding up (in dollars per share) | $</t>
  </si>
  <si>
    <t>Conversion price (in dollars per share) | $ / shares</t>
  </si>
  <si>
    <t>Series A Preferred Stock</t>
  </si>
  <si>
    <t>Preferred stock, par value (in dollars per share) | $ / shares</t>
  </si>
  <si>
    <t>Preferred stock, shares issued</t>
  </si>
  <si>
    <t>Preferred stock, shares outstanding</t>
  </si>
  <si>
    <t>Repurchase of the stock | $</t>
  </si>
  <si>
    <t>Number of voting right on each common stock | ite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56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5622993</v>
      </c>
    </row>
    <row r="15" spans="1:4">
      <c r="A15" s="4" t="s">
        <v>25</v>
      </c>
      <c r="C15" s="5" t="n">
        <v>10997052</v>
      </c>
    </row>
    <row r="16" spans="1:4">
      <c r="A16" s="4" t="s">
        <v>26</v>
      </c>
      <c r="B16" s="4" t="s">
        <v>14</v>
      </c>
    </row>
    <row r="17" spans="1:4">
      <c r="A17" s="4" t="s">
        <v>27</v>
      </c>
      <c r="B17" s="4" t="s">
        <v>28</v>
      </c>
    </row>
    <row r="18" spans="1:4">
      <c r="A18" s="4" t="s">
        <v>29</v>
      </c>
      <c r="B18" s="4" t="s">
        <v>28</v>
      </c>
    </row>
    <row r="19" spans="1:4">
      <c r="A19" s="4" t="s">
        <v>30</v>
      </c>
      <c r="B19" s="4" t="s">
        <v>14</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5</v>
      </c>
      <c r="B1" s="2" t="s">
        <v>1</v>
      </c>
    </row>
    <row r="2" spans="1:2">
      <c r="B2" s="2" t="s">
        <v>2</v>
      </c>
    </row>
    <row r="3" spans="1:2">
      <c r="A3" s="3" t="s">
        <v>75</v>
      </c>
    </row>
    <row r="4" spans="1:2">
      <c r="A4" s="4" t="s">
        <v>75</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9</v>
      </c>
      <c r="B1" s="2" t="s">
        <v>1</v>
      </c>
    </row>
    <row r="2" spans="1:2">
      <c r="B2" s="2" t="s">
        <v>2</v>
      </c>
    </row>
    <row r="3" spans="1:2">
      <c r="A3" s="3" t="s">
        <v>139</v>
      </c>
    </row>
    <row r="4" spans="1:2">
      <c r="A4" s="4" t="s">
        <v>139</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8027688</v>
      </c>
      <c r="C3" s="6" t="n">
        <v>18205976</v>
      </c>
    </row>
    <row r="4" spans="1:3">
      <c r="A4" s="4" t="s">
        <v>38</v>
      </c>
      <c r="B4" s="5" t="n">
        <v>4209992</v>
      </c>
      <c r="C4" s="5" t="n">
        <v>3778929</v>
      </c>
    </row>
    <row r="5" spans="1:3">
      <c r="A5" s="4" t="s">
        <v>39</v>
      </c>
      <c r="B5" s="5" t="n">
        <v>6349915</v>
      </c>
      <c r="C5" s="5" t="n">
        <v>8135123</v>
      </c>
    </row>
    <row r="6" spans="1:3">
      <c r="A6" s="4" t="s">
        <v>40</v>
      </c>
      <c r="B6" s="5" t="n">
        <v>4059443</v>
      </c>
      <c r="C6" s="5" t="n">
        <v>4210846</v>
      </c>
    </row>
    <row r="7" spans="1:3">
      <c r="A7" s="4" t="s">
        <v>41</v>
      </c>
      <c r="B7" s="5" t="n">
        <v>526787</v>
      </c>
      <c r="C7" s="5" t="n">
        <v>648881</v>
      </c>
    </row>
    <row r="8" spans="1:3">
      <c r="A8" s="4" t="s">
        <v>42</v>
      </c>
      <c r="B8" s="5" t="n">
        <v>1367892</v>
      </c>
      <c r="C8" s="5" t="n">
        <v>127855</v>
      </c>
    </row>
    <row r="9" spans="1:3">
      <c r="A9" s="4" t="s">
        <v>43</v>
      </c>
      <c r="B9" s="5" t="n">
        <v>44541717</v>
      </c>
      <c r="C9" s="5" t="n">
        <v>35107610</v>
      </c>
    </row>
    <row r="10" spans="1:3">
      <c r="A10" s="4" t="s">
        <v>44</v>
      </c>
      <c r="B10" s="5" t="n">
        <v>1869561</v>
      </c>
      <c r="C10" s="5" t="n">
        <v>1868851</v>
      </c>
    </row>
    <row r="11" spans="1:3">
      <c r="A11" s="4" t="s">
        <v>45</v>
      </c>
      <c r="B11" s="5" t="n">
        <v>832519</v>
      </c>
      <c r="C11" s="5" t="n">
        <v>885502</v>
      </c>
    </row>
    <row r="12" spans="1:3">
      <c r="A12" s="4" t="s">
        <v>46</v>
      </c>
      <c r="B12" s="5" t="n">
        <v>1088702</v>
      </c>
      <c r="C12" s="5" t="n">
        <v>950375</v>
      </c>
    </row>
    <row r="13" spans="1:3">
      <c r="A13" s="4" t="s">
        <v>47</v>
      </c>
      <c r="B13" s="5" t="n">
        <v>109759</v>
      </c>
      <c r="C13" s="5" t="n">
        <v>200196</v>
      </c>
    </row>
    <row r="14" spans="1:3">
      <c r="A14" s="4" t="s">
        <v>48</v>
      </c>
      <c r="B14" s="5" t="n">
        <v>48442258</v>
      </c>
      <c r="C14" s="5" t="n">
        <v>39012534</v>
      </c>
    </row>
    <row r="15" spans="1:3">
      <c r="A15" s="3" t="s">
        <v>49</v>
      </c>
    </row>
    <row r="16" spans="1:3">
      <c r="A16" s="4" t="s">
        <v>50</v>
      </c>
      <c r="B16" s="5" t="n">
        <v>772470</v>
      </c>
      <c r="C16" s="5" t="n">
        <v>656723</v>
      </c>
    </row>
    <row r="17" spans="1:3">
      <c r="A17" s="4" t="s">
        <v>51</v>
      </c>
      <c r="B17" s="5" t="n">
        <v>1802321</v>
      </c>
      <c r="C17" s="5" t="n">
        <v>1512336</v>
      </c>
    </row>
    <row r="18" spans="1:3">
      <c r="A18" s="4" t="s">
        <v>52</v>
      </c>
      <c r="B18" s="5" t="n">
        <v>133000</v>
      </c>
      <c r="C18" s="5" t="n">
        <v>109502</v>
      </c>
    </row>
    <row r="19" spans="1:3">
      <c r="A19" s="4" t="s">
        <v>53</v>
      </c>
      <c r="B19" s="5" t="n">
        <v>74524</v>
      </c>
      <c r="C19" s="5" t="n">
        <v>60538</v>
      </c>
    </row>
    <row r="20" spans="1:3">
      <c r="A20" s="4" t="s">
        <v>54</v>
      </c>
      <c r="B20" s="5" t="n">
        <v>1798784</v>
      </c>
      <c r="C20" s="5" t="n">
        <v>1617571</v>
      </c>
    </row>
    <row r="21" spans="1:3">
      <c r="A21" s="4" t="s">
        <v>55</v>
      </c>
      <c r="B21" s="5" t="n">
        <v>108421</v>
      </c>
      <c r="C21" s="5" t="n">
        <v>108571</v>
      </c>
    </row>
    <row r="22" spans="1:3">
      <c r="A22" s="4" t="s">
        <v>56</v>
      </c>
      <c r="C22" s="5" t="n">
        <v>12731</v>
      </c>
    </row>
    <row r="23" spans="1:3">
      <c r="A23" s="4" t="s">
        <v>57</v>
      </c>
      <c r="B23" s="5" t="n">
        <v>4689520</v>
      </c>
      <c r="C23" s="5" t="n">
        <v>4077972</v>
      </c>
    </row>
    <row r="24" spans="1:3">
      <c r="A24" s="4" t="s">
        <v>54</v>
      </c>
      <c r="B24" s="5" t="n">
        <v>1807005</v>
      </c>
      <c r="C24" s="5" t="n">
        <v>2003685</v>
      </c>
    </row>
    <row r="25" spans="1:3">
      <c r="A25" s="4" t="s">
        <v>58</v>
      </c>
      <c r="B25" s="5" t="n">
        <v>6496525</v>
      </c>
      <c r="C25" s="5" t="n">
        <v>6081657</v>
      </c>
    </row>
    <row r="26" spans="1:3">
      <c r="A26" s="3" t="s">
        <v>59</v>
      </c>
    </row>
    <row r="27" spans="1:3">
      <c r="A27" s="4" t="s">
        <v>60</v>
      </c>
      <c r="B27" s="5" t="n">
        <v>1099</v>
      </c>
      <c r="C27" s="5" t="n">
        <v>1060</v>
      </c>
    </row>
    <row r="28" spans="1:3">
      <c r="A28" s="4" t="s">
        <v>61</v>
      </c>
      <c r="B28" s="5" t="n">
        <v>15317335</v>
      </c>
      <c r="C28" s="5" t="n">
        <v>12623181</v>
      </c>
    </row>
    <row r="29" spans="1:3">
      <c r="A29" s="4" t="s">
        <v>62</v>
      </c>
      <c r="B29" s="5" t="n">
        <v>26669491</v>
      </c>
      <c r="C29" s="5" t="n">
        <v>20355545</v>
      </c>
    </row>
    <row r="30" spans="1:3">
      <c r="A30" s="4" t="s">
        <v>63</v>
      </c>
      <c r="B30" s="5" t="n">
        <v>-42192</v>
      </c>
      <c r="C30" s="5" t="n">
        <v>-48909</v>
      </c>
    </row>
    <row r="31" spans="1:3">
      <c r="A31" s="4" t="s">
        <v>64</v>
      </c>
      <c r="B31" s="5" t="n">
        <v>41945733</v>
      </c>
      <c r="C31" s="5" t="n">
        <v>32930877</v>
      </c>
    </row>
    <row r="32" spans="1:3">
      <c r="A32" s="4" t="s">
        <v>65</v>
      </c>
      <c r="B32" s="6" t="n">
        <v>48442258</v>
      </c>
      <c r="C32" s="6" t="n">
        <v>39012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39</v>
      </c>
      <c r="B9" s="4" t="s">
        <v>198</v>
      </c>
    </row>
    <row r="10" spans="1:2">
      <c r="A10" s="4" t="s">
        <v>168</v>
      </c>
      <c r="B10" s="4" t="s">
        <v>199</v>
      </c>
    </row>
    <row r="11" spans="1:2">
      <c r="A11" s="4" t="s">
        <v>139</v>
      </c>
      <c r="B11" s="4" t="s">
        <v>200</v>
      </c>
    </row>
    <row r="12" spans="1:2">
      <c r="A12" s="4" t="s">
        <v>163</v>
      </c>
      <c r="B12" s="4" t="s">
        <v>201</v>
      </c>
    </row>
    <row r="13" spans="1:2">
      <c r="A13" s="4" t="s">
        <v>165</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172</v>
      </c>
      <c r="B19" s="4" t="s">
        <v>213</v>
      </c>
    </row>
    <row r="20" spans="1:2">
      <c r="A20" s="4" t="s">
        <v>176</v>
      </c>
      <c r="B20" s="4" t="s">
        <v>214</v>
      </c>
    </row>
    <row r="21" spans="1:2">
      <c r="A21" s="4" t="s">
        <v>215</v>
      </c>
      <c r="B21" s="4" t="s">
        <v>216</v>
      </c>
    </row>
    <row r="22" spans="1:2">
      <c r="A22" s="4" t="s">
        <v>217</v>
      </c>
      <c r="B22" s="4" t="s">
        <v>218</v>
      </c>
    </row>
    <row r="23" spans="1:2">
      <c r="A23" s="4" t="s">
        <v>219</v>
      </c>
      <c r="B23" s="4" t="s">
        <v>220</v>
      </c>
    </row>
    <row r="24" spans="1:2">
      <c r="A24" s="4" t="s">
        <v>221</v>
      </c>
      <c r="B24" s="4" t="s">
        <v>222</v>
      </c>
    </row>
    <row r="25" spans="1:2">
      <c r="A25" s="4" t="s">
        <v>223</v>
      </c>
      <c r="B2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13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6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v>
      </c>
      <c r="B1" s="2" t="s">
        <v>2</v>
      </c>
      <c r="C1" s="2" t="s">
        <v>35</v>
      </c>
    </row>
    <row r="2" spans="1:3">
      <c r="A2" s="3" t="s">
        <v>67</v>
      </c>
    </row>
    <row r="3" spans="1:3">
      <c r="A3" s="4" t="s">
        <v>68</v>
      </c>
      <c r="B3" s="7" t="n">
        <v>0.0001</v>
      </c>
      <c r="C3" s="7" t="n">
        <v>0.0001</v>
      </c>
    </row>
    <row r="4" spans="1:3">
      <c r="A4" s="4" t="s">
        <v>69</v>
      </c>
      <c r="B4" s="5" t="n">
        <v>31500000</v>
      </c>
      <c r="C4" s="5" t="n">
        <v>31500000</v>
      </c>
    </row>
    <row r="5" spans="1:3">
      <c r="A5" s="4" t="s">
        <v>70</v>
      </c>
      <c r="B5" s="5" t="n">
        <v>10989111</v>
      </c>
      <c r="C5" s="5" t="n">
        <v>10596566</v>
      </c>
    </row>
    <row r="6" spans="1:3">
      <c r="A6" s="4" t="s">
        <v>71</v>
      </c>
      <c r="B6" s="5" t="n">
        <v>10989111</v>
      </c>
      <c r="C6" s="5" t="n">
        <v>10596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3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85</v>
      </c>
    </row>
    <row r="2" spans="1:3">
      <c r="A2" s="3" t="s">
        <v>190</v>
      </c>
    </row>
    <row r="3" spans="1:3">
      <c r="A3" s="4" t="s">
        <v>286</v>
      </c>
      <c r="C3" s="5" t="n">
        <v>8</v>
      </c>
    </row>
    <row r="4" spans="1:3">
      <c r="A4" s="4" t="s">
        <v>287</v>
      </c>
      <c r="B4"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89</v>
      </c>
      <c r="C1" s="2" t="s">
        <v>2</v>
      </c>
      <c r="D1" s="2" t="s">
        <v>35</v>
      </c>
      <c r="E1" s="2" t="s">
        <v>73</v>
      </c>
    </row>
    <row r="2" spans="1:5">
      <c r="A2" s="3" t="s">
        <v>196</v>
      </c>
    </row>
    <row r="3" spans="1:5">
      <c r="A3" s="4" t="s">
        <v>290</v>
      </c>
      <c r="C3" s="6" t="n">
        <v>42443</v>
      </c>
      <c r="D3" s="6" t="n">
        <v>37225</v>
      </c>
    </row>
    <row r="4" spans="1:5">
      <c r="A4" s="3" t="s">
        <v>209</v>
      </c>
    </row>
    <row r="5" spans="1:5">
      <c r="A5" s="4" t="s">
        <v>291</v>
      </c>
      <c r="C5" s="6" t="n">
        <v>123451</v>
      </c>
      <c r="D5" s="6" t="n">
        <v>118975</v>
      </c>
      <c r="E5" s="6" t="n">
        <v>136170</v>
      </c>
    </row>
    <row r="6" spans="1:5">
      <c r="A6" s="3" t="s">
        <v>211</v>
      </c>
    </row>
    <row r="7" spans="1:5">
      <c r="A7" s="4" t="s">
        <v>292</v>
      </c>
      <c r="C7" s="4" t="s">
        <v>293</v>
      </c>
    </row>
    <row r="8" spans="1:5">
      <c r="A8" s="4" t="s">
        <v>294</v>
      </c>
      <c r="B8" s="4" t="s">
        <v>295</v>
      </c>
    </row>
    <row r="9" spans="1:5">
      <c r="A9" s="4" t="s">
        <v>296</v>
      </c>
    </row>
    <row r="10" spans="1:5">
      <c r="A10" s="3" t="s">
        <v>297</v>
      </c>
    </row>
    <row r="11" spans="1:5">
      <c r="A11" s="4" t="s">
        <v>298</v>
      </c>
      <c r="C11" s="4" t="s">
        <v>299</v>
      </c>
    </row>
    <row r="12" spans="1:5">
      <c r="A12" s="4" t="s">
        <v>300</v>
      </c>
    </row>
    <row r="13" spans="1:5">
      <c r="A13" s="3" t="s">
        <v>297</v>
      </c>
    </row>
    <row r="14" spans="1:5">
      <c r="A14" s="4" t="s">
        <v>298</v>
      </c>
      <c r="C14" s="4" t="s">
        <v>295</v>
      </c>
    </row>
    <row r="15" spans="1:5">
      <c r="A15" s="4" t="s">
        <v>301</v>
      </c>
    </row>
    <row r="16" spans="1:5">
      <c r="A16" s="3" t="s">
        <v>165</v>
      </c>
    </row>
    <row r="17" spans="1:5">
      <c r="A17" s="4" t="s">
        <v>302</v>
      </c>
      <c r="C17" s="4" t="s">
        <v>303</v>
      </c>
    </row>
    <row r="18" spans="1:5">
      <c r="A18" s="4" t="s">
        <v>304</v>
      </c>
    </row>
    <row r="19" spans="1:5">
      <c r="A19" s="3" t="s">
        <v>75</v>
      </c>
    </row>
    <row r="20" spans="1:5">
      <c r="A20" s="4" t="s">
        <v>305</v>
      </c>
      <c r="C20" s="4" t="s">
        <v>306</v>
      </c>
    </row>
    <row r="21" spans="1:5">
      <c r="A21" s="4" t="s">
        <v>307</v>
      </c>
    </row>
    <row r="22" spans="1:5">
      <c r="A22" s="3" t="s">
        <v>75</v>
      </c>
    </row>
    <row r="23" spans="1:5">
      <c r="A23" s="4" t="s">
        <v>308</v>
      </c>
      <c r="C23" s="4" t="s">
        <v>309</v>
      </c>
    </row>
    <row r="24" spans="1:5">
      <c r="A24" s="4" t="s">
        <v>310</v>
      </c>
    </row>
    <row r="25" spans="1:5">
      <c r="A25" s="3" t="s">
        <v>75</v>
      </c>
    </row>
    <row r="26" spans="1:5">
      <c r="A26" s="4" t="s">
        <v>311</v>
      </c>
      <c r="C26" s="4" t="s">
        <v>312</v>
      </c>
    </row>
    <row r="27" spans="1:5">
      <c r="A27" s="4" t="s">
        <v>313</v>
      </c>
      <c r="C27" s="4" t="s">
        <v>309</v>
      </c>
    </row>
    <row r="28" spans="1:5">
      <c r="A28" s="4" t="s">
        <v>314</v>
      </c>
    </row>
    <row r="29" spans="1:5">
      <c r="A29" s="3" t="s">
        <v>163</v>
      </c>
    </row>
    <row r="30" spans="1:5">
      <c r="A30" s="4" t="s">
        <v>315</v>
      </c>
      <c r="C30" s="4" t="s">
        <v>316</v>
      </c>
    </row>
    <row r="31" spans="1:5">
      <c r="A31" s="4" t="s">
        <v>317</v>
      </c>
    </row>
    <row r="32" spans="1:5">
      <c r="A32" s="3" t="s">
        <v>163</v>
      </c>
    </row>
    <row r="33" spans="1:5">
      <c r="A33" s="4" t="s">
        <v>315</v>
      </c>
      <c r="C33" s="4" t="s">
        <v>318</v>
      </c>
    </row>
    <row r="34" spans="1:5">
      <c r="A34" s="4" t="s">
        <v>319</v>
      </c>
    </row>
    <row r="35" spans="1:5">
      <c r="A35" s="3" t="s">
        <v>163</v>
      </c>
    </row>
    <row r="36" spans="1:5">
      <c r="A36" s="4" t="s">
        <v>315</v>
      </c>
      <c r="C36" s="4" t="s">
        <v>318</v>
      </c>
    </row>
    <row r="37" spans="1:5">
      <c r="A37" s="4" t="s">
        <v>320</v>
      </c>
    </row>
    <row r="38" spans="1:5">
      <c r="A38" s="3" t="s">
        <v>75</v>
      </c>
    </row>
    <row r="39" spans="1:5">
      <c r="A39" s="4" t="s">
        <v>311</v>
      </c>
      <c r="C39" s="4" t="s">
        <v>299</v>
      </c>
    </row>
    <row r="40" spans="1:5">
      <c r="A40" s="4" t="s">
        <v>313</v>
      </c>
      <c r="C40" s="4" t="s">
        <v>321</v>
      </c>
    </row>
    <row r="41" spans="1:5">
      <c r="A41" s="3" t="s">
        <v>297</v>
      </c>
    </row>
    <row r="42" spans="1:5">
      <c r="A42" s="4" t="s">
        <v>322</v>
      </c>
      <c r="C42" s="4" t="s">
        <v>323</v>
      </c>
    </row>
    <row r="43" spans="1:5">
      <c r="A43" s="4" t="s">
        <v>324</v>
      </c>
    </row>
    <row r="44" spans="1:5">
      <c r="A44" s="3" t="s">
        <v>163</v>
      </c>
    </row>
    <row r="45" spans="1:5">
      <c r="A45" s="4" t="s">
        <v>315</v>
      </c>
      <c r="C45" s="4" t="s">
        <v>318</v>
      </c>
    </row>
    <row r="46" spans="1:5">
      <c r="A46" s="4" t="s">
        <v>325</v>
      </c>
    </row>
    <row r="47" spans="1:5">
      <c r="A47" s="3" t="s">
        <v>163</v>
      </c>
    </row>
    <row r="48" spans="1:5">
      <c r="A48" s="4" t="s">
        <v>315</v>
      </c>
      <c r="C48" s="4" t="s">
        <v>326</v>
      </c>
    </row>
    <row r="49" spans="1:5">
      <c r="A49" s="4" t="s">
        <v>327</v>
      </c>
    </row>
    <row r="50" spans="1:5">
      <c r="A50" s="3" t="s">
        <v>163</v>
      </c>
    </row>
    <row r="51" spans="1:5">
      <c r="A51" s="4" t="s">
        <v>315</v>
      </c>
      <c r="C51" s="4" t="s">
        <v>3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5</v>
      </c>
      <c r="D2" s="2" t="s">
        <v>73</v>
      </c>
    </row>
    <row r="3" spans="1:4">
      <c r="A3" s="3" t="s">
        <v>329</v>
      </c>
    </row>
    <row r="4" spans="1:4">
      <c r="A4" s="4" t="s">
        <v>87</v>
      </c>
      <c r="B4" s="6" t="n">
        <v>6303450</v>
      </c>
      <c r="C4" s="6" t="n">
        <v>499764</v>
      </c>
      <c r="D4" s="6" t="n">
        <v>7214545</v>
      </c>
    </row>
    <row r="5" spans="1:4">
      <c r="A5" s="4" t="s">
        <v>330</v>
      </c>
      <c r="B5" s="5" t="n">
        <v>10758752</v>
      </c>
      <c r="C5" s="5" t="n">
        <v>10638858</v>
      </c>
      <c r="D5" s="5" t="n">
        <v>10818427</v>
      </c>
    </row>
    <row r="6" spans="1:4">
      <c r="A6" s="3" t="s">
        <v>331</v>
      </c>
    </row>
    <row r="7" spans="1:4">
      <c r="A7" s="4" t="s">
        <v>332</v>
      </c>
      <c r="B7" s="5" t="n">
        <v>92486</v>
      </c>
      <c r="D7" s="5" t="n">
        <v>94169</v>
      </c>
    </row>
    <row r="8" spans="1:4">
      <c r="A8" s="4" t="s">
        <v>333</v>
      </c>
      <c r="B8" s="5" t="n">
        <v>1137270</v>
      </c>
      <c r="C8" s="5" t="n">
        <v>1067072</v>
      </c>
      <c r="D8" s="5" t="n">
        <v>1074804</v>
      </c>
    </row>
    <row r="9" spans="1:4">
      <c r="A9" s="4" t="s">
        <v>334</v>
      </c>
      <c r="B9" s="5" t="n">
        <v>121609</v>
      </c>
      <c r="C9" s="5" t="n">
        <v>14386</v>
      </c>
      <c r="D9" s="5" t="n">
        <v>2281</v>
      </c>
    </row>
    <row r="10" spans="1:4">
      <c r="A10" s="4" t="s">
        <v>335</v>
      </c>
      <c r="B10" s="5" t="n">
        <v>12110117</v>
      </c>
      <c r="C10" s="5" t="n">
        <v>11720316</v>
      </c>
      <c r="D10" s="5" t="n">
        <v>11989681</v>
      </c>
    </row>
    <row r="11" spans="1:4">
      <c r="A11" s="4" t="s">
        <v>336</v>
      </c>
      <c r="B11" s="8" t="n">
        <v>0.59</v>
      </c>
      <c r="C11" s="8" t="n">
        <v>0.05</v>
      </c>
      <c r="D11" s="8" t="n">
        <v>0.67</v>
      </c>
    </row>
    <row r="12" spans="1:4">
      <c r="A12" s="4" t="s">
        <v>337</v>
      </c>
      <c r="B12" s="8" t="n">
        <v>0.52</v>
      </c>
      <c r="C12" s="8" t="n">
        <v>0.04</v>
      </c>
      <c r="D12" s="8" t="n">
        <v>0.6</v>
      </c>
    </row>
    <row r="13" spans="1:4">
      <c r="A13" s="3" t="s">
        <v>338</v>
      </c>
    </row>
    <row r="14" spans="1:4">
      <c r="A14" s="4" t="s">
        <v>339</v>
      </c>
      <c r="B14" s="5" t="n">
        <v>21488</v>
      </c>
      <c r="C14" s="5" t="n">
        <v>478882</v>
      </c>
      <c r="D14" s="5" t="n">
        <v>10033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30438983</v>
      </c>
      <c r="C4" s="6" t="n">
        <v>23081592</v>
      </c>
      <c r="D4" s="6" t="n">
        <v>32496548</v>
      </c>
    </row>
    <row r="5" spans="1:4">
      <c r="A5" s="4" t="s">
        <v>76</v>
      </c>
      <c r="B5" s="5" t="n">
        <v>7211633</v>
      </c>
      <c r="C5" s="5" t="n">
        <v>5569896</v>
      </c>
      <c r="D5" s="5" t="n">
        <v>6154836</v>
      </c>
    </row>
    <row r="6" spans="1:4">
      <c r="A6" s="4" t="s">
        <v>77</v>
      </c>
      <c r="B6" s="5" t="n">
        <v>23227350</v>
      </c>
      <c r="C6" s="5" t="n">
        <v>17511696</v>
      </c>
      <c r="D6" s="5" t="n">
        <v>26341712</v>
      </c>
    </row>
    <row r="7" spans="1:4">
      <c r="A7" s="3" t="s">
        <v>78</v>
      </c>
    </row>
    <row r="8" spans="1:4">
      <c r="A8" s="4" t="s">
        <v>79</v>
      </c>
      <c r="B8" s="5" t="n">
        <v>8710882</v>
      </c>
      <c r="C8" s="5" t="n">
        <v>9001164</v>
      </c>
      <c r="D8" s="5" t="n">
        <v>8795703</v>
      </c>
    </row>
    <row r="9" spans="1:4">
      <c r="A9" s="4" t="s">
        <v>80</v>
      </c>
      <c r="B9" s="5" t="n">
        <v>6995586</v>
      </c>
      <c r="C9" s="5" t="n">
        <v>5502959</v>
      </c>
      <c r="D9" s="5" t="n">
        <v>5278448</v>
      </c>
    </row>
    <row r="10" spans="1:4">
      <c r="A10" s="4" t="s">
        <v>81</v>
      </c>
      <c r="B10" s="5" t="n">
        <v>1517112</v>
      </c>
      <c r="C10" s="5" t="n">
        <v>1722564</v>
      </c>
      <c r="D10" s="5" t="n">
        <v>1347507</v>
      </c>
    </row>
    <row r="11" spans="1:4">
      <c r="A11" s="4" t="s">
        <v>82</v>
      </c>
      <c r="B11" s="5" t="n">
        <v>17223580</v>
      </c>
      <c r="C11" s="5" t="n">
        <v>16226687</v>
      </c>
      <c r="D11" s="5" t="n">
        <v>15421658</v>
      </c>
    </row>
    <row r="12" spans="1:4">
      <c r="A12" s="4" t="s">
        <v>83</v>
      </c>
      <c r="B12" s="5" t="n">
        <v>6003770</v>
      </c>
      <c r="C12" s="5" t="n">
        <v>1285009</v>
      </c>
      <c r="D12" s="5" t="n">
        <v>10920054</v>
      </c>
    </row>
    <row r="13" spans="1:4">
      <c r="A13" s="4" t="s">
        <v>84</v>
      </c>
      <c r="B13" s="5" t="n">
        <v>193537</v>
      </c>
      <c r="C13" s="5" t="n">
        <v>111377</v>
      </c>
      <c r="D13" s="5" t="n">
        <v>32680</v>
      </c>
    </row>
    <row r="14" spans="1:4">
      <c r="A14" s="4" t="s">
        <v>85</v>
      </c>
      <c r="B14" s="5" t="n">
        <v>6197307</v>
      </c>
      <c r="C14" s="5" t="n">
        <v>1396386</v>
      </c>
      <c r="D14" s="5" t="n">
        <v>10952734</v>
      </c>
    </row>
    <row r="15" spans="1:4">
      <c r="A15" s="4" t="s">
        <v>86</v>
      </c>
      <c r="B15" s="5" t="n">
        <v>-106143</v>
      </c>
      <c r="C15" s="5" t="n">
        <v>896622</v>
      </c>
      <c r="D15" s="5" t="n">
        <v>3738189</v>
      </c>
    </row>
    <row r="16" spans="1:4">
      <c r="A16" s="4" t="s">
        <v>87</v>
      </c>
      <c r="B16" s="6" t="n">
        <v>6303450</v>
      </c>
      <c r="C16" s="6" t="n">
        <v>499764</v>
      </c>
      <c r="D16" s="6" t="n">
        <v>7214545</v>
      </c>
    </row>
    <row r="17" spans="1:4">
      <c r="A17" s="3" t="s">
        <v>88</v>
      </c>
    </row>
    <row r="18" spans="1:4">
      <c r="A18" s="4" t="s">
        <v>89</v>
      </c>
      <c r="B18" s="8" t="n">
        <v>0.59</v>
      </c>
      <c r="C18" s="8" t="n">
        <v>0.05</v>
      </c>
      <c r="D18" s="8" t="n">
        <v>0.67</v>
      </c>
    </row>
    <row r="19" spans="1:4">
      <c r="A19" s="4" t="s">
        <v>90</v>
      </c>
      <c r="B19" s="8" t="n">
        <v>0.52</v>
      </c>
      <c r="C19" s="8" t="n">
        <v>0.04</v>
      </c>
      <c r="D19" s="8" t="n">
        <v>0.6</v>
      </c>
    </row>
    <row r="20" spans="1:4">
      <c r="A20" s="3" t="s">
        <v>91</v>
      </c>
    </row>
    <row r="21" spans="1:4">
      <c r="A21" s="4" t="s">
        <v>92</v>
      </c>
      <c r="B21" s="5" t="n">
        <v>10758752</v>
      </c>
      <c r="C21" s="5" t="n">
        <v>10638858</v>
      </c>
      <c r="D21" s="5" t="n">
        <v>10818427</v>
      </c>
    </row>
    <row r="22" spans="1:4">
      <c r="A22" s="4" t="s">
        <v>93</v>
      </c>
      <c r="B22" s="5" t="n">
        <v>12110117</v>
      </c>
      <c r="C22" s="5" t="n">
        <v>11720316</v>
      </c>
      <c r="D22" s="5" t="n">
        <v>119896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0</v>
      </c>
      <c r="B1" s="2" t="s">
        <v>1</v>
      </c>
    </row>
    <row r="2" spans="1:6">
      <c r="B2" s="2" t="s">
        <v>2</v>
      </c>
      <c r="C2" s="2" t="s">
        <v>35</v>
      </c>
      <c r="D2" s="2" t="s">
        <v>73</v>
      </c>
      <c r="E2" s="2" t="s">
        <v>341</v>
      </c>
      <c r="F2" s="2" t="s">
        <v>342</v>
      </c>
    </row>
    <row r="3" spans="1:6">
      <c r="A3" s="3" t="s">
        <v>223</v>
      </c>
    </row>
    <row r="4" spans="1:6">
      <c r="A4" s="4" t="s">
        <v>62</v>
      </c>
      <c r="B4" s="6" t="n">
        <v>26669491</v>
      </c>
      <c r="C4" s="6" t="n">
        <v>20355545</v>
      </c>
    </row>
    <row r="5" spans="1:6">
      <c r="A5" s="4" t="s">
        <v>63</v>
      </c>
      <c r="B5" s="5" t="n">
        <v>-42192</v>
      </c>
      <c r="C5" s="5" t="n">
        <v>-48909</v>
      </c>
      <c r="D5" s="6" t="n">
        <v>-36849</v>
      </c>
      <c r="F5" s="6" t="n">
        <v>-55285</v>
      </c>
    </row>
    <row r="6" spans="1:6">
      <c r="A6" s="4" t="s">
        <v>343</v>
      </c>
      <c r="B6" s="5" t="n">
        <v>1088702</v>
      </c>
      <c r="C6" s="5" t="n">
        <v>950375</v>
      </c>
    </row>
    <row r="7" spans="1:6">
      <c r="A7" s="4" t="s">
        <v>86</v>
      </c>
      <c r="B7" s="5" t="n">
        <v>-106143</v>
      </c>
      <c r="C7" s="5" t="n">
        <v>896622</v>
      </c>
      <c r="D7" s="5" t="n">
        <v>3738189</v>
      </c>
    </row>
    <row r="8" spans="1:6">
      <c r="A8" s="4" t="s">
        <v>344</v>
      </c>
    </row>
    <row r="9" spans="1:6">
      <c r="A9" s="3" t="s">
        <v>223</v>
      </c>
    </row>
    <row r="10" spans="1:6">
      <c r="A10" s="4" t="s">
        <v>62</v>
      </c>
      <c r="B10" s="5" t="n">
        <v>10496</v>
      </c>
    </row>
    <row r="11" spans="1:6">
      <c r="A11" s="4" t="s">
        <v>63</v>
      </c>
      <c r="B11" s="6" t="n">
        <v>-10496</v>
      </c>
    </row>
    <row r="12" spans="1:6">
      <c r="A12" s="4" t="s">
        <v>345</v>
      </c>
    </row>
    <row r="13" spans="1:6">
      <c r="A13" s="3" t="s">
        <v>223</v>
      </c>
    </row>
    <row r="14" spans="1:6">
      <c r="A14" s="4" t="s">
        <v>346</v>
      </c>
      <c r="D14" s="5" t="n">
        <v>-311871</v>
      </c>
    </row>
    <row r="15" spans="1:6">
      <c r="A15" s="4" t="s">
        <v>343</v>
      </c>
      <c r="D15" s="6" t="n">
        <v>311871</v>
      </c>
    </row>
    <row r="16" spans="1:6">
      <c r="A16" s="4" t="s">
        <v>347</v>
      </c>
    </row>
    <row r="17" spans="1:6">
      <c r="A17" s="3" t="s">
        <v>223</v>
      </c>
    </row>
    <row r="18" spans="1:6">
      <c r="A18" s="4" t="s">
        <v>86</v>
      </c>
      <c r="C18" s="6" t="n">
        <v>74904</v>
      </c>
    </row>
    <row r="19" spans="1:6">
      <c r="A19" s="4" t="s">
        <v>348</v>
      </c>
    </row>
    <row r="20" spans="1:6">
      <c r="A20" s="3" t="s">
        <v>223</v>
      </c>
    </row>
    <row r="21" spans="1:6">
      <c r="A21" s="4" t="s">
        <v>349</v>
      </c>
      <c r="E21" s="6" t="n">
        <v>3200000</v>
      </c>
    </row>
    <row r="22" spans="1:6">
      <c r="A22" s="4" t="s">
        <v>350</v>
      </c>
      <c r="E22" s="6" t="n">
        <v>32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1</v>
      </c>
      <c r="B1" s="2" t="s">
        <v>1</v>
      </c>
    </row>
    <row r="2" spans="1:4">
      <c r="B2" s="2" t="s">
        <v>2</v>
      </c>
      <c r="C2" s="2" t="s">
        <v>35</v>
      </c>
      <c r="D2" s="2" t="s">
        <v>73</v>
      </c>
    </row>
    <row r="3" spans="1:4">
      <c r="A3" s="3" t="s">
        <v>352</v>
      </c>
    </row>
    <row r="4" spans="1:4">
      <c r="A4" s="4" t="s">
        <v>353</v>
      </c>
      <c r="B4" s="6" t="n">
        <v>30438983</v>
      </c>
      <c r="C4" s="6" t="n">
        <v>23081592</v>
      </c>
      <c r="D4" s="6" t="n">
        <v>32496548</v>
      </c>
    </row>
    <row r="5" spans="1:4">
      <c r="A5" s="4" t="s">
        <v>304</v>
      </c>
    </row>
    <row r="6" spans="1:4">
      <c r="A6" s="3" t="s">
        <v>352</v>
      </c>
    </row>
    <row r="7" spans="1:4">
      <c r="A7" s="4" t="s">
        <v>353</v>
      </c>
      <c r="B7" s="5" t="n">
        <v>24508026</v>
      </c>
      <c r="C7" s="5" t="n">
        <v>19500680</v>
      </c>
      <c r="D7" s="5" t="n">
        <v>28902911</v>
      </c>
    </row>
    <row r="8" spans="1:4">
      <c r="A8" s="4" t="s">
        <v>307</v>
      </c>
    </row>
    <row r="9" spans="1:4">
      <c r="A9" s="3" t="s">
        <v>352</v>
      </c>
    </row>
    <row r="10" spans="1:4">
      <c r="A10" s="4" t="s">
        <v>353</v>
      </c>
      <c r="B10" s="6" t="n">
        <v>5930957</v>
      </c>
      <c r="C10" s="6" t="n">
        <v>3580912</v>
      </c>
      <c r="D10" s="6" t="n">
        <v>35936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4</v>
      </c>
      <c r="B1" s="2" t="s">
        <v>1</v>
      </c>
    </row>
    <row r="2" spans="1:4">
      <c r="B2" s="2" t="s">
        <v>2</v>
      </c>
      <c r="C2" s="2" t="s">
        <v>35</v>
      </c>
      <c r="D2" s="2" t="s">
        <v>73</v>
      </c>
    </row>
    <row r="3" spans="1:4">
      <c r="A3" s="3" t="s">
        <v>355</v>
      </c>
    </row>
    <row r="4" spans="1:4">
      <c r="A4" s="4" t="s">
        <v>356</v>
      </c>
      <c r="B4" s="6" t="n">
        <v>21192616</v>
      </c>
      <c r="C4" s="6" t="n">
        <v>15470385</v>
      </c>
      <c r="D4" s="6" t="n">
        <v>25785272</v>
      </c>
    </row>
    <row r="5" spans="1:4">
      <c r="A5" s="4" t="s">
        <v>357</v>
      </c>
      <c r="B5" s="5" t="n">
        <v>7728624</v>
      </c>
      <c r="C5" s="5" t="n">
        <v>6613999</v>
      </c>
      <c r="D5" s="5" t="n">
        <v>6412081</v>
      </c>
    </row>
    <row r="6" spans="1:4">
      <c r="A6" s="4" t="s">
        <v>358</v>
      </c>
      <c r="B6" s="5" t="n">
        <v>1517743</v>
      </c>
      <c r="C6" s="5" t="n">
        <v>997208</v>
      </c>
      <c r="D6" s="5" t="n">
        <v>299195</v>
      </c>
    </row>
    <row r="7" spans="1:4">
      <c r="A7" s="4" t="s">
        <v>353</v>
      </c>
      <c r="B7" s="5" t="n">
        <v>30438983</v>
      </c>
      <c r="C7" s="5" t="n">
        <v>23081592</v>
      </c>
      <c r="D7" s="5" t="n">
        <v>32496548</v>
      </c>
    </row>
    <row r="8" spans="1:4">
      <c r="A8" s="4" t="s">
        <v>359</v>
      </c>
    </row>
    <row r="9" spans="1:4">
      <c r="A9" s="3" t="s">
        <v>355</v>
      </c>
    </row>
    <row r="10" spans="1:4">
      <c r="A10" s="4" t="s">
        <v>356</v>
      </c>
      <c r="B10" s="5" t="n">
        <v>14536998</v>
      </c>
      <c r="C10" s="5" t="n">
        <v>13621769</v>
      </c>
      <c r="D10" s="5" t="n">
        <v>25491720</v>
      </c>
    </row>
    <row r="11" spans="1:4">
      <c r="A11" s="4" t="s">
        <v>360</v>
      </c>
    </row>
    <row r="12" spans="1:4">
      <c r="A12" s="3" t="s">
        <v>355</v>
      </c>
    </row>
    <row r="13" spans="1:4">
      <c r="A13" s="4" t="s">
        <v>356</v>
      </c>
      <c r="B13" s="6" t="n">
        <v>6655618</v>
      </c>
      <c r="C13" s="6" t="n">
        <v>1848616</v>
      </c>
      <c r="D13" s="6" t="n">
        <v>2935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361</v>
      </c>
      <c r="B1" s="2" t="s">
        <v>1</v>
      </c>
    </row>
    <row r="2" spans="1:5">
      <c r="B2" s="2" t="s">
        <v>2</v>
      </c>
      <c r="C2" s="2" t="s">
        <v>35</v>
      </c>
      <c r="D2" s="2" t="s">
        <v>2</v>
      </c>
      <c r="E2" s="2" t="s">
        <v>35</v>
      </c>
    </row>
    <row r="3" spans="1:5">
      <c r="A3" s="3" t="s">
        <v>54</v>
      </c>
    </row>
    <row r="4" spans="1:5">
      <c r="A4" s="4" t="s">
        <v>362</v>
      </c>
      <c r="D4" s="6" t="n">
        <v>180425</v>
      </c>
      <c r="E4" s="6" t="n">
        <v>251087</v>
      </c>
    </row>
    <row r="5" spans="1:5">
      <c r="A5" s="4" t="s">
        <v>363</v>
      </c>
      <c r="D5" s="5" t="n">
        <v>9582</v>
      </c>
      <c r="E5" s="5" t="n">
        <v>13326</v>
      </c>
    </row>
    <row r="6" spans="1:5">
      <c r="A6" s="4" t="s">
        <v>364</v>
      </c>
      <c r="D6" s="5" t="n">
        <v>3415782</v>
      </c>
      <c r="E6" s="5" t="n">
        <v>3356843</v>
      </c>
    </row>
    <row r="7" spans="1:5">
      <c r="A7" s="4" t="s">
        <v>109</v>
      </c>
      <c r="B7" s="6" t="n">
        <v>3621256</v>
      </c>
      <c r="C7" s="6" t="n">
        <v>2676624</v>
      </c>
      <c r="D7" s="6" t="n">
        <v>3605789</v>
      </c>
      <c r="E7" s="6" t="n">
        <v>3621256</v>
      </c>
    </row>
    <row r="8" spans="1:5">
      <c r="A8" s="3" t="s">
        <v>365</v>
      </c>
    </row>
    <row r="9" spans="1:5">
      <c r="A9" s="4" t="s">
        <v>366</v>
      </c>
      <c r="B9" s="5" t="n">
        <v>3621256</v>
      </c>
      <c r="C9" s="5" t="n">
        <v>2676624</v>
      </c>
    </row>
    <row r="10" spans="1:5">
      <c r="A10" s="4" t="s">
        <v>367</v>
      </c>
      <c r="B10" s="5" t="n">
        <v>2222217</v>
      </c>
      <c r="C10" s="5" t="n">
        <v>3040963</v>
      </c>
    </row>
    <row r="11" spans="1:5">
      <c r="A11" s="4" t="s">
        <v>368</v>
      </c>
      <c r="B11" s="5" t="n">
        <v>-2237684</v>
      </c>
      <c r="C11" s="5" t="n">
        <v>-2096331</v>
      </c>
    </row>
    <row r="12" spans="1:5">
      <c r="A12" s="4" t="s">
        <v>369</v>
      </c>
      <c r="B12" s="6" t="n">
        <v>3605789</v>
      </c>
      <c r="C12" s="6" t="n">
        <v>36212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0</v>
      </c>
      <c r="B1" s="2" t="s">
        <v>2</v>
      </c>
      <c r="C1" s="2" t="s">
        <v>35</v>
      </c>
    </row>
    <row r="2" spans="1:3">
      <c r="A2" s="3" t="s">
        <v>75</v>
      </c>
    </row>
    <row r="3" spans="1:3">
      <c r="A3" s="4" t="s">
        <v>371</v>
      </c>
      <c r="B3" s="6" t="n">
        <v>181248</v>
      </c>
      <c r="C3" s="6" t="n">
        <v>1687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2</v>
      </c>
      <c r="B1" s="2" t="s">
        <v>2</v>
      </c>
      <c r="C1" s="2" t="s">
        <v>35</v>
      </c>
    </row>
    <row r="2" spans="1:3">
      <c r="A2" s="3" t="s">
        <v>139</v>
      </c>
    </row>
    <row r="3" spans="1:3">
      <c r="A3" s="4" t="s">
        <v>373</v>
      </c>
      <c r="B3" s="6" t="n">
        <v>3408158</v>
      </c>
      <c r="C3" s="6" t="n">
        <v>3593136</v>
      </c>
    </row>
    <row r="4" spans="1:3">
      <c r="A4" s="4" t="s">
        <v>374</v>
      </c>
      <c r="B4" s="5" t="n">
        <v>305562</v>
      </c>
      <c r="C4" s="5" t="n">
        <v>280443</v>
      </c>
    </row>
    <row r="5" spans="1:3">
      <c r="A5" s="4" t="s">
        <v>375</v>
      </c>
      <c r="B5" s="5" t="n">
        <v>557566</v>
      </c>
      <c r="C5" s="5" t="n">
        <v>537466</v>
      </c>
    </row>
    <row r="6" spans="1:3">
      <c r="A6" s="4" t="s">
        <v>376</v>
      </c>
      <c r="B6" s="5" t="n">
        <v>4271286</v>
      </c>
      <c r="C6" s="5" t="n">
        <v>4411045</v>
      </c>
    </row>
    <row r="7" spans="1:3">
      <c r="A7" s="4" t="s">
        <v>377</v>
      </c>
      <c r="B7" s="5" t="n">
        <v>-211843</v>
      </c>
      <c r="C7" s="5" t="n">
        <v>-200199</v>
      </c>
    </row>
    <row r="8" spans="1:3">
      <c r="A8" s="4" t="s">
        <v>109</v>
      </c>
      <c r="B8" s="6" t="n">
        <v>4059443</v>
      </c>
      <c r="C8" s="6" t="n">
        <v>42108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78</v>
      </c>
      <c r="B1" s="2" t="s">
        <v>1</v>
      </c>
    </row>
    <row r="2" spans="1:4">
      <c r="B2" s="2" t="s">
        <v>2</v>
      </c>
      <c r="C2" s="2" t="s">
        <v>35</v>
      </c>
      <c r="D2" s="2" t="s">
        <v>73</v>
      </c>
    </row>
    <row r="3" spans="1:4">
      <c r="A3" s="3" t="s">
        <v>379</v>
      </c>
    </row>
    <row r="4" spans="1:4">
      <c r="A4" s="4" t="s">
        <v>380</v>
      </c>
      <c r="B4" s="6" t="n">
        <v>3901011</v>
      </c>
      <c r="C4" s="6" t="n">
        <v>3430707</v>
      </c>
    </row>
    <row r="5" spans="1:4">
      <c r="A5" s="4" t="s">
        <v>381</v>
      </c>
      <c r="B5" s="5" t="n">
        <v>-2031450</v>
      </c>
      <c r="C5" s="5" t="n">
        <v>-1561856</v>
      </c>
    </row>
    <row r="6" spans="1:4">
      <c r="A6" s="4" t="s">
        <v>109</v>
      </c>
      <c r="B6" s="5" t="n">
        <v>1869561</v>
      </c>
      <c r="C6" s="5" t="n">
        <v>1868851</v>
      </c>
    </row>
    <row r="7" spans="1:4">
      <c r="A7" s="4" t="s">
        <v>382</v>
      </c>
      <c r="B7" s="5" t="n">
        <v>470395</v>
      </c>
      <c r="C7" s="5" t="n">
        <v>362872</v>
      </c>
      <c r="D7" s="6" t="n">
        <v>230282</v>
      </c>
    </row>
    <row r="8" spans="1:4">
      <c r="A8" s="4" t="s">
        <v>383</v>
      </c>
    </row>
    <row r="9" spans="1:4">
      <c r="A9" s="3" t="s">
        <v>379</v>
      </c>
    </row>
    <row r="10" spans="1:4">
      <c r="A10" s="4" t="s">
        <v>380</v>
      </c>
      <c r="B10" s="5" t="n">
        <v>555292</v>
      </c>
      <c r="C10" s="5" t="n">
        <v>490272</v>
      </c>
    </row>
    <row r="11" spans="1:4">
      <c r="A11" s="4" t="s">
        <v>384</v>
      </c>
    </row>
    <row r="12" spans="1:4">
      <c r="A12" s="3" t="s">
        <v>379</v>
      </c>
    </row>
    <row r="13" spans="1:4">
      <c r="A13" s="4" t="s">
        <v>380</v>
      </c>
      <c r="B13" s="5" t="n">
        <v>901415</v>
      </c>
      <c r="C13" s="5" t="n">
        <v>655518</v>
      </c>
    </row>
    <row r="14" spans="1:4">
      <c r="A14" s="4" t="s">
        <v>385</v>
      </c>
    </row>
    <row r="15" spans="1:4">
      <c r="A15" s="3" t="s">
        <v>379</v>
      </c>
    </row>
    <row r="16" spans="1:4">
      <c r="A16" s="4" t="s">
        <v>380</v>
      </c>
      <c r="B16" s="5" t="n">
        <v>202026</v>
      </c>
      <c r="C16" s="5" t="n">
        <v>191139</v>
      </c>
    </row>
    <row r="17" spans="1:4">
      <c r="A17" s="4" t="s">
        <v>386</v>
      </c>
    </row>
    <row r="18" spans="1:4">
      <c r="A18" s="3" t="s">
        <v>379</v>
      </c>
    </row>
    <row r="19" spans="1:4">
      <c r="A19" s="4" t="s">
        <v>380</v>
      </c>
      <c r="B19" s="5" t="n">
        <v>2184015</v>
      </c>
      <c r="C19" s="5" t="n">
        <v>2046808</v>
      </c>
    </row>
    <row r="20" spans="1:4">
      <c r="A20" s="4" t="s">
        <v>387</v>
      </c>
    </row>
    <row r="21" spans="1:4">
      <c r="A21" s="3" t="s">
        <v>379</v>
      </c>
    </row>
    <row r="22" spans="1:4">
      <c r="A22" s="4" t="s">
        <v>380</v>
      </c>
      <c r="B22" s="6" t="n">
        <v>58263</v>
      </c>
      <c r="C22" s="6" t="n">
        <v>469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2</v>
      </c>
      <c r="C1" s="2" t="s">
        <v>35</v>
      </c>
    </row>
    <row r="2" spans="1:3">
      <c r="A2" s="3" t="s">
        <v>379</v>
      </c>
    </row>
    <row r="3" spans="1:3">
      <c r="A3" s="4" t="s">
        <v>44</v>
      </c>
      <c r="B3" s="6" t="n">
        <v>1869561</v>
      </c>
      <c r="C3" s="6" t="n">
        <v>1868851</v>
      </c>
    </row>
    <row r="4" spans="1:3">
      <c r="A4" s="4" t="s">
        <v>304</v>
      </c>
    </row>
    <row r="5" spans="1:3">
      <c r="A5" s="3" t="s">
        <v>379</v>
      </c>
    </row>
    <row r="6" spans="1:3">
      <c r="A6" s="4" t="s">
        <v>44</v>
      </c>
      <c r="B6" s="5" t="n">
        <v>1439545</v>
      </c>
      <c r="C6" s="5" t="n">
        <v>1349897</v>
      </c>
    </row>
    <row r="7" spans="1:3">
      <c r="A7" s="4" t="s">
        <v>307</v>
      </c>
    </row>
    <row r="8" spans="1:3">
      <c r="A8" s="3" t="s">
        <v>379</v>
      </c>
    </row>
    <row r="9" spans="1:3">
      <c r="A9" s="4" t="s">
        <v>44</v>
      </c>
      <c r="B9" s="6" t="n">
        <v>430016</v>
      </c>
      <c r="C9" s="6" t="n">
        <v>5189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89</v>
      </c>
      <c r="B1" s="2" t="s">
        <v>1</v>
      </c>
    </row>
    <row r="2" spans="1:4">
      <c r="B2" s="2" t="s">
        <v>2</v>
      </c>
      <c r="C2" s="2" t="s">
        <v>35</v>
      </c>
      <c r="D2" s="2" t="s">
        <v>73</v>
      </c>
    </row>
    <row r="3" spans="1:4">
      <c r="A3" s="3" t="s">
        <v>390</v>
      </c>
    </row>
    <row r="4" spans="1:4">
      <c r="A4" s="4" t="s">
        <v>391</v>
      </c>
      <c r="B4" s="6" t="n">
        <v>1281743</v>
      </c>
      <c r="C4" s="6" t="n">
        <v>1175229</v>
      </c>
    </row>
    <row r="5" spans="1:4">
      <c r="A5" s="4" t="s">
        <v>392</v>
      </c>
      <c r="B5" s="5" t="n">
        <v>-449224</v>
      </c>
      <c r="C5" s="5" t="n">
        <v>-289727</v>
      </c>
    </row>
    <row r="6" spans="1:4">
      <c r="A6" s="4" t="s">
        <v>109</v>
      </c>
      <c r="B6" s="5" t="n">
        <v>832519</v>
      </c>
      <c r="C6" s="5" t="n">
        <v>885502</v>
      </c>
    </row>
    <row r="7" spans="1:4">
      <c r="A7" s="4" t="s">
        <v>393</v>
      </c>
      <c r="B7" s="5" t="n">
        <v>89333</v>
      </c>
      <c r="C7" s="5" t="n">
        <v>82399</v>
      </c>
      <c r="D7" s="6" t="n">
        <v>18017</v>
      </c>
    </row>
    <row r="8" spans="1:4">
      <c r="A8" s="3" t="s">
        <v>394</v>
      </c>
    </row>
    <row r="9" spans="1:4">
      <c r="A9" s="5" t="n">
        <v>2019</v>
      </c>
      <c r="B9" s="5" t="n">
        <v>89963</v>
      </c>
    </row>
    <row r="10" spans="1:4">
      <c r="A10" s="5" t="n">
        <v>2020</v>
      </c>
      <c r="B10" s="5" t="n">
        <v>89963</v>
      </c>
    </row>
    <row r="11" spans="1:4">
      <c r="A11" s="5" t="n">
        <v>2021</v>
      </c>
      <c r="B11" s="5" t="n">
        <v>89963</v>
      </c>
    </row>
    <row r="12" spans="1:4">
      <c r="A12" s="5" t="n">
        <v>2022</v>
      </c>
      <c r="B12" s="5" t="n">
        <v>89963</v>
      </c>
    </row>
    <row r="13" spans="1:4">
      <c r="A13" s="5" t="n">
        <v>2023</v>
      </c>
      <c r="B13" s="5" t="n">
        <v>88740</v>
      </c>
    </row>
    <row r="14" spans="1:4">
      <c r="A14" s="4" t="s">
        <v>395</v>
      </c>
    </row>
    <row r="15" spans="1:4">
      <c r="A15" s="3" t="s">
        <v>390</v>
      </c>
    </row>
    <row r="16" spans="1:4">
      <c r="A16" s="4" t="s">
        <v>391</v>
      </c>
      <c r="B16" s="5" t="n">
        <v>304270</v>
      </c>
      <c r="C16" s="5" t="n">
        <v>168383</v>
      </c>
    </row>
    <row r="17" spans="1:4">
      <c r="A17" s="4" t="s">
        <v>396</v>
      </c>
    </row>
    <row r="18" spans="1:4">
      <c r="A18" s="3" t="s">
        <v>390</v>
      </c>
    </row>
    <row r="19" spans="1:4">
      <c r="A19" s="4" t="s">
        <v>391</v>
      </c>
      <c r="B19" s="5" t="n">
        <v>73164</v>
      </c>
      <c r="C19" s="5" t="n">
        <v>116260</v>
      </c>
    </row>
    <row r="20" spans="1:4">
      <c r="A20" s="4" t="s">
        <v>397</v>
      </c>
    </row>
    <row r="21" spans="1:4">
      <c r="A21" s="3" t="s">
        <v>390</v>
      </c>
    </row>
    <row r="22" spans="1:4">
      <c r="A22" s="4" t="s">
        <v>391</v>
      </c>
      <c r="B22" s="5" t="n">
        <v>867569</v>
      </c>
      <c r="C22" s="5" t="n">
        <v>867569</v>
      </c>
    </row>
    <row r="23" spans="1:4">
      <c r="A23" s="4" t="s">
        <v>398</v>
      </c>
    </row>
    <row r="24" spans="1:4">
      <c r="A24" s="3" t="s">
        <v>390</v>
      </c>
    </row>
    <row r="25" spans="1:4">
      <c r="A25" s="4" t="s">
        <v>391</v>
      </c>
      <c r="B25" s="5" t="n">
        <v>13723</v>
      </c>
    </row>
    <row r="26" spans="1:4">
      <c r="A26" s="4" t="s">
        <v>399</v>
      </c>
    </row>
    <row r="27" spans="1:4">
      <c r="A27" s="3" t="s">
        <v>390</v>
      </c>
    </row>
    <row r="28" spans="1:4">
      <c r="A28" s="4" t="s">
        <v>391</v>
      </c>
      <c r="B28" s="6" t="n">
        <v>23017</v>
      </c>
      <c r="C28" s="6" t="n">
        <v>230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00</v>
      </c>
      <c r="B1" s="2" t="s">
        <v>1</v>
      </c>
    </row>
    <row r="2" spans="1:3">
      <c r="B2" s="2" t="s">
        <v>2</v>
      </c>
      <c r="C2" s="2" t="s">
        <v>35</v>
      </c>
    </row>
    <row r="3" spans="1:3">
      <c r="A3" s="3" t="s">
        <v>39</v>
      </c>
    </row>
    <row r="4" spans="1:3">
      <c r="A4" s="4" t="s">
        <v>401</v>
      </c>
      <c r="B4" s="6" t="n">
        <v>6406062</v>
      </c>
      <c r="C4" s="6" t="n">
        <v>8215858</v>
      </c>
    </row>
    <row r="5" spans="1:3">
      <c r="A5" s="4" t="s">
        <v>402</v>
      </c>
      <c r="B5" s="5" t="n">
        <v>2162</v>
      </c>
      <c r="C5" s="5" t="n">
        <v>1453</v>
      </c>
    </row>
    <row r="6" spans="1:3">
      <c r="A6" s="4" t="s">
        <v>403</v>
      </c>
      <c r="B6" s="5" t="n">
        <v>58309</v>
      </c>
      <c r="C6" s="5" t="n">
        <v>82188</v>
      </c>
    </row>
    <row r="7" spans="1:3">
      <c r="A7" s="4" t="s">
        <v>404</v>
      </c>
      <c r="B7" s="5" t="n">
        <v>6349915</v>
      </c>
      <c r="C7" s="5" t="n">
        <v>8135123</v>
      </c>
    </row>
    <row r="8" spans="1:3">
      <c r="A8" s="4" t="s">
        <v>405</v>
      </c>
    </row>
    <row r="9" spans="1:3">
      <c r="A9" s="3" t="s">
        <v>39</v>
      </c>
    </row>
    <row r="10" spans="1:3">
      <c r="A10" s="4" t="s">
        <v>401</v>
      </c>
      <c r="B10" s="5" t="n">
        <v>5487645</v>
      </c>
      <c r="C10" s="5" t="n">
        <v>7244771</v>
      </c>
    </row>
    <row r="11" spans="1:3">
      <c r="A11" s="4" t="s">
        <v>402</v>
      </c>
      <c r="C11" s="5" t="n">
        <v>746</v>
      </c>
    </row>
    <row r="12" spans="1:3">
      <c r="A12" s="4" t="s">
        <v>403</v>
      </c>
      <c r="B12" s="5" t="n">
        <v>58309</v>
      </c>
      <c r="C12" s="5" t="n">
        <v>63575</v>
      </c>
    </row>
    <row r="13" spans="1:3">
      <c r="A13" s="4" t="s">
        <v>404</v>
      </c>
      <c r="B13" s="5" t="n">
        <v>5429336</v>
      </c>
      <c r="C13" s="5" t="n">
        <v>7181942</v>
      </c>
    </row>
    <row r="14" spans="1:3">
      <c r="A14" s="4" t="s">
        <v>406</v>
      </c>
    </row>
    <row r="15" spans="1:3">
      <c r="A15" s="3" t="s">
        <v>39</v>
      </c>
    </row>
    <row r="16" spans="1:3">
      <c r="A16" s="4" t="s">
        <v>401</v>
      </c>
      <c r="B16" s="5" t="n">
        <v>918417</v>
      </c>
      <c r="C16" s="5" t="n">
        <v>971087</v>
      </c>
    </row>
    <row r="17" spans="1:3">
      <c r="A17" s="4" t="s">
        <v>402</v>
      </c>
      <c r="B17" s="5" t="n">
        <v>2162</v>
      </c>
      <c r="C17" s="5" t="n">
        <v>707</v>
      </c>
    </row>
    <row r="18" spans="1:3">
      <c r="A18" s="4" t="s">
        <v>403</v>
      </c>
      <c r="C18" s="5" t="n">
        <v>18613</v>
      </c>
    </row>
    <row r="19" spans="1:3">
      <c r="A19" s="4" t="s">
        <v>404</v>
      </c>
      <c r="B19" s="6" t="n">
        <v>920579</v>
      </c>
      <c r="C19" s="6" t="n">
        <v>953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5</v>
      </c>
      <c r="D2" s="2" t="s">
        <v>73</v>
      </c>
    </row>
    <row r="3" spans="1:4">
      <c r="A3" s="3" t="s">
        <v>95</v>
      </c>
    </row>
    <row r="4" spans="1:4">
      <c r="A4" s="4" t="s">
        <v>87</v>
      </c>
      <c r="B4" s="6" t="n">
        <v>6303450</v>
      </c>
      <c r="C4" s="6" t="n">
        <v>499764</v>
      </c>
      <c r="D4" s="6" t="n">
        <v>7214545</v>
      </c>
    </row>
    <row r="5" spans="1:4">
      <c r="A5" s="3" t="s">
        <v>96</v>
      </c>
    </row>
    <row r="6" spans="1:4">
      <c r="A6" s="4" t="s">
        <v>97</v>
      </c>
      <c r="B6" s="5" t="n">
        <v>-3554</v>
      </c>
      <c r="C6" s="5" t="n">
        <v>-16655</v>
      </c>
      <c r="D6" s="5" t="n">
        <v>-34764</v>
      </c>
    </row>
    <row r="7" spans="1:4">
      <c r="A7" s="4" t="s">
        <v>98</v>
      </c>
      <c r="B7" s="5" t="n">
        <v>20767</v>
      </c>
      <c r="C7" s="5" t="n">
        <v>4595</v>
      </c>
      <c r="D7" s="5" t="n">
        <v>53200</v>
      </c>
    </row>
    <row r="8" spans="1:4">
      <c r="A8" s="4" t="s">
        <v>99</v>
      </c>
      <c r="B8" s="5" t="n">
        <v>17213</v>
      </c>
      <c r="C8" s="5" t="n">
        <v>-12060</v>
      </c>
      <c r="D8" s="5" t="n">
        <v>18436</v>
      </c>
    </row>
    <row r="9" spans="1:4">
      <c r="A9" s="4" t="s">
        <v>100</v>
      </c>
      <c r="B9" s="6" t="n">
        <v>6320663</v>
      </c>
      <c r="C9" s="6" t="n">
        <v>487704</v>
      </c>
      <c r="D9" s="6" t="n">
        <v>72329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7</v>
      </c>
      <c r="B1" s="2" t="s">
        <v>2</v>
      </c>
      <c r="C1" s="2" t="s">
        <v>35</v>
      </c>
    </row>
    <row r="2" spans="1:3">
      <c r="A2" s="3" t="s">
        <v>401</v>
      </c>
    </row>
    <row r="3" spans="1:3">
      <c r="A3" s="4" t="s">
        <v>408</v>
      </c>
      <c r="B3" s="6" t="n">
        <v>3676236</v>
      </c>
    </row>
    <row r="4" spans="1:3">
      <c r="A4" s="4" t="s">
        <v>409</v>
      </c>
      <c r="B4" s="5" t="n">
        <v>2237851</v>
      </c>
    </row>
    <row r="5" spans="1:3">
      <c r="A5" s="4" t="s">
        <v>410</v>
      </c>
      <c r="B5" s="5" t="n">
        <v>491975</v>
      </c>
    </row>
    <row r="6" spans="1:3">
      <c r="A6" s="4" t="s">
        <v>109</v>
      </c>
      <c r="B6" s="5" t="n">
        <v>6406062</v>
      </c>
      <c r="C6" s="6" t="n">
        <v>8215858</v>
      </c>
    </row>
    <row r="7" spans="1:3">
      <c r="A7" s="3" t="s">
        <v>404</v>
      </c>
    </row>
    <row r="8" spans="1:3">
      <c r="A8" s="4" t="s">
        <v>408</v>
      </c>
      <c r="B8" s="5" t="n">
        <v>3658653</v>
      </c>
    </row>
    <row r="9" spans="1:3">
      <c r="A9" s="4" t="s">
        <v>409</v>
      </c>
      <c r="B9" s="5" t="n">
        <v>2208697</v>
      </c>
    </row>
    <row r="10" spans="1:3">
      <c r="A10" s="4" t="s">
        <v>410</v>
      </c>
      <c r="B10" s="5" t="n">
        <v>482565</v>
      </c>
    </row>
    <row r="11" spans="1:3">
      <c r="A11" s="4" t="s">
        <v>109</v>
      </c>
      <c r="B11" s="6" t="n">
        <v>6349915</v>
      </c>
      <c r="C11" s="6" t="n">
        <v>8135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168</v>
      </c>
    </row>
    <row r="3" spans="1:3">
      <c r="A3" s="4" t="s">
        <v>412</v>
      </c>
      <c r="B3" s="6" t="n">
        <v>0</v>
      </c>
      <c r="C3" s="6" t="n">
        <v>0</v>
      </c>
    </row>
    <row r="4" spans="1:3">
      <c r="A4" s="4" t="s">
        <v>413</v>
      </c>
      <c r="B4" s="5" t="n">
        <v>0</v>
      </c>
      <c r="C4" s="5" t="n">
        <v>0</v>
      </c>
    </row>
    <row r="5" spans="1:3">
      <c r="A5" s="4" t="s">
        <v>414</v>
      </c>
    </row>
    <row r="6" spans="1:3">
      <c r="A6" s="3" t="s">
        <v>168</v>
      </c>
    </row>
    <row r="7" spans="1:3">
      <c r="A7" s="4" t="s">
        <v>109</v>
      </c>
      <c r="B7" s="5" t="n">
        <v>6349915</v>
      </c>
      <c r="C7" s="5" t="n">
        <v>8135123</v>
      </c>
    </row>
    <row r="8" spans="1:3">
      <c r="A8" s="4" t="s">
        <v>415</v>
      </c>
    </row>
    <row r="9" spans="1:3">
      <c r="A9" s="3" t="s">
        <v>168</v>
      </c>
    </row>
    <row r="10" spans="1:3">
      <c r="A10" s="4" t="s">
        <v>109</v>
      </c>
      <c r="B10" s="5" t="n">
        <v>6349915</v>
      </c>
      <c r="C10" s="5" t="n">
        <v>8135123</v>
      </c>
    </row>
    <row r="11" spans="1:3">
      <c r="A11" s="4" t="s">
        <v>416</v>
      </c>
    </row>
    <row r="12" spans="1:3">
      <c r="A12" s="3" t="s">
        <v>168</v>
      </c>
    </row>
    <row r="13" spans="1:3">
      <c r="A13" s="4" t="s">
        <v>109</v>
      </c>
      <c r="B13" s="5" t="n">
        <v>5429336</v>
      </c>
      <c r="C13" s="5" t="n">
        <v>7181942</v>
      </c>
    </row>
    <row r="14" spans="1:3">
      <c r="A14" s="4" t="s">
        <v>417</v>
      </c>
    </row>
    <row r="15" spans="1:3">
      <c r="A15" s="3" t="s">
        <v>168</v>
      </c>
    </row>
    <row r="16" spans="1:3">
      <c r="A16" s="4" t="s">
        <v>109</v>
      </c>
      <c r="B16" s="5" t="n">
        <v>5429336</v>
      </c>
      <c r="C16" s="5" t="n">
        <v>7181942</v>
      </c>
    </row>
    <row r="17" spans="1:3">
      <c r="A17" s="4" t="s">
        <v>418</v>
      </c>
    </row>
    <row r="18" spans="1:3">
      <c r="A18" s="3" t="s">
        <v>168</v>
      </c>
    </row>
    <row r="19" spans="1:3">
      <c r="A19" s="4" t="s">
        <v>109</v>
      </c>
      <c r="B19" s="5" t="n">
        <v>920579</v>
      </c>
      <c r="C19" s="5" t="n">
        <v>953181</v>
      </c>
    </row>
    <row r="20" spans="1:3">
      <c r="A20" s="4" t="s">
        <v>419</v>
      </c>
    </row>
    <row r="21" spans="1:3">
      <c r="A21" s="3" t="s">
        <v>168</v>
      </c>
    </row>
    <row r="22" spans="1:3">
      <c r="A22" s="4" t="s">
        <v>109</v>
      </c>
      <c r="B22" s="6" t="n">
        <v>920579</v>
      </c>
      <c r="C22" s="6" t="n">
        <v>9531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20</v>
      </c>
      <c r="B1" s="2" t="s">
        <v>1</v>
      </c>
    </row>
    <row r="2" spans="1:4">
      <c r="B2" s="2" t="s">
        <v>2</v>
      </c>
      <c r="C2" s="2" t="s">
        <v>35</v>
      </c>
      <c r="D2" s="2" t="s">
        <v>73</v>
      </c>
    </row>
    <row r="3" spans="1:4">
      <c r="A3" s="3" t="s">
        <v>421</v>
      </c>
    </row>
    <row r="4" spans="1:4">
      <c r="A4" s="4" t="s">
        <v>422</v>
      </c>
      <c r="B4" s="6" t="n">
        <v>-48909</v>
      </c>
      <c r="C4" s="6" t="n">
        <v>-36849</v>
      </c>
      <c r="D4" s="6" t="n">
        <v>-55285</v>
      </c>
    </row>
    <row r="5" spans="1:4">
      <c r="A5" s="4" t="s">
        <v>423</v>
      </c>
      <c r="B5" s="5" t="n">
        <v>-3554</v>
      </c>
      <c r="C5" s="5" t="n">
        <v>-16655</v>
      </c>
      <c r="D5" s="5" t="n">
        <v>-34764</v>
      </c>
    </row>
    <row r="6" spans="1:4">
      <c r="A6" s="4" t="s">
        <v>424</v>
      </c>
      <c r="B6" s="5" t="n">
        <v>20767</v>
      </c>
      <c r="C6" s="5" t="n">
        <v>4595</v>
      </c>
      <c r="D6" s="5" t="n">
        <v>53200</v>
      </c>
    </row>
    <row r="7" spans="1:4">
      <c r="A7" s="4" t="s">
        <v>425</v>
      </c>
      <c r="B7" s="5" t="n">
        <v>-10496</v>
      </c>
    </row>
    <row r="8" spans="1:4">
      <c r="A8" s="4" t="s">
        <v>426</v>
      </c>
      <c r="B8" s="6" t="n">
        <v>-42192</v>
      </c>
      <c r="C8" s="6" t="n">
        <v>-48909</v>
      </c>
      <c r="D8" s="6" t="n">
        <v>-368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7</v>
      </c>
      <c r="B1" s="2" t="s">
        <v>2</v>
      </c>
      <c r="C1" s="2" t="s">
        <v>428</v>
      </c>
    </row>
    <row r="2" spans="1:3">
      <c r="A2" s="3" t="s">
        <v>172</v>
      </c>
    </row>
    <row r="3" spans="1:3">
      <c r="A3" s="4" t="s">
        <v>429</v>
      </c>
      <c r="C3" s="5" t="n">
        <v>1000000</v>
      </c>
    </row>
    <row r="4" spans="1:3">
      <c r="A4" s="4" t="s">
        <v>430</v>
      </c>
      <c r="B4" s="5" t="n">
        <v>4127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73</v>
      </c>
    </row>
    <row r="3" spans="1:4">
      <c r="A3" s="3" t="s">
        <v>172</v>
      </c>
    </row>
    <row r="4" spans="1:4">
      <c r="A4" s="4" t="s">
        <v>432</v>
      </c>
      <c r="B4" s="6" t="n">
        <v>1764319</v>
      </c>
      <c r="C4" s="6" t="n">
        <v>2454363</v>
      </c>
      <c r="D4" s="6" t="n">
        <v>1841901</v>
      </c>
    </row>
    <row r="5" spans="1:4">
      <c r="A5" s="4" t="s">
        <v>76</v>
      </c>
    </row>
    <row r="6" spans="1:4">
      <c r="A6" s="3" t="s">
        <v>172</v>
      </c>
    </row>
    <row r="7" spans="1:4">
      <c r="A7" s="4" t="s">
        <v>432</v>
      </c>
      <c r="B7" s="5" t="n">
        <v>279221</v>
      </c>
      <c r="C7" s="5" t="n">
        <v>214325</v>
      </c>
      <c r="D7" s="5" t="n">
        <v>147400</v>
      </c>
    </row>
    <row r="8" spans="1:4">
      <c r="A8" s="4" t="s">
        <v>79</v>
      </c>
    </row>
    <row r="9" spans="1:4">
      <c r="A9" s="3" t="s">
        <v>172</v>
      </c>
    </row>
    <row r="10" spans="1:4">
      <c r="A10" s="4" t="s">
        <v>432</v>
      </c>
      <c r="B10" s="5" t="n">
        <v>1000002</v>
      </c>
      <c r="C10" s="5" t="n">
        <v>1670015</v>
      </c>
      <c r="D10" s="5" t="n">
        <v>1144207</v>
      </c>
    </row>
    <row r="11" spans="1:4">
      <c r="A11" s="4" t="s">
        <v>80</v>
      </c>
    </row>
    <row r="12" spans="1:4">
      <c r="A12" s="3" t="s">
        <v>172</v>
      </c>
    </row>
    <row r="13" spans="1:4">
      <c r="A13" s="4" t="s">
        <v>432</v>
      </c>
      <c r="B13" s="5" t="n">
        <v>329644</v>
      </c>
      <c r="C13" s="5" t="n">
        <v>441931</v>
      </c>
      <c r="D13" s="5" t="n">
        <v>493362</v>
      </c>
    </row>
    <row r="14" spans="1:4">
      <c r="A14" s="4" t="s">
        <v>81</v>
      </c>
    </row>
    <row r="15" spans="1:4">
      <c r="A15" s="3" t="s">
        <v>172</v>
      </c>
    </row>
    <row r="16" spans="1:4">
      <c r="A16" s="4" t="s">
        <v>432</v>
      </c>
      <c r="B16" s="6" t="n">
        <v>155452</v>
      </c>
      <c r="C16" s="6" t="n">
        <v>128092</v>
      </c>
      <c r="D16" s="6" t="n">
        <v>569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33</v>
      </c>
      <c r="B1" s="2" t="s">
        <v>1</v>
      </c>
    </row>
    <row r="2" spans="1:4">
      <c r="B2" s="2" t="s">
        <v>2</v>
      </c>
      <c r="C2" s="2" t="s">
        <v>35</v>
      </c>
      <c r="D2" s="2" t="s">
        <v>73</v>
      </c>
    </row>
    <row r="3" spans="1:4">
      <c r="A3" s="3" t="s">
        <v>333</v>
      </c>
    </row>
    <row r="4" spans="1:4">
      <c r="A4" s="4" t="s">
        <v>434</v>
      </c>
      <c r="B4" s="5" t="n">
        <v>1430962</v>
      </c>
    </row>
    <row r="5" spans="1:4">
      <c r="A5" s="4" t="s">
        <v>435</v>
      </c>
      <c r="B5" s="5" t="n">
        <v>-295624</v>
      </c>
    </row>
    <row r="6" spans="1:4">
      <c r="A6" s="4" t="s">
        <v>436</v>
      </c>
      <c r="B6" s="5" t="n">
        <v>-1875</v>
      </c>
    </row>
    <row r="7" spans="1:4">
      <c r="A7" s="4" t="s">
        <v>437</v>
      </c>
      <c r="B7" s="5" t="n">
        <v>-4000</v>
      </c>
    </row>
    <row r="8" spans="1:4">
      <c r="A8" s="4" t="s">
        <v>438</v>
      </c>
      <c r="B8" s="5" t="n">
        <v>1129463</v>
      </c>
      <c r="C8" s="5" t="n">
        <v>1430962</v>
      </c>
    </row>
    <row r="9" spans="1:4">
      <c r="A9" s="4" t="s">
        <v>439</v>
      </c>
      <c r="B9" s="5" t="n">
        <v>1119214</v>
      </c>
    </row>
    <row r="10" spans="1:4">
      <c r="A10" s="3" t="s">
        <v>440</v>
      </c>
    </row>
    <row r="11" spans="1:4">
      <c r="A11" s="4" t="s">
        <v>441</v>
      </c>
      <c r="B11" s="8" t="n">
        <v>2.6</v>
      </c>
    </row>
    <row r="12" spans="1:4">
      <c r="A12" s="4" t="s">
        <v>442</v>
      </c>
      <c r="B12" s="9" t="n">
        <v>3.53</v>
      </c>
    </row>
    <row r="13" spans="1:4">
      <c r="A13" s="4" t="s">
        <v>443</v>
      </c>
      <c r="B13" s="9" t="n">
        <v>17.39</v>
      </c>
    </row>
    <row r="14" spans="1:4">
      <c r="A14" s="4" t="s">
        <v>444</v>
      </c>
      <c r="B14" s="9" t="n">
        <v>15.97</v>
      </c>
    </row>
    <row r="15" spans="1:4">
      <c r="A15" s="4" t="s">
        <v>445</v>
      </c>
      <c r="B15" s="9" t="n">
        <v>2.29</v>
      </c>
      <c r="C15" s="8" t="n">
        <v>2.6</v>
      </c>
    </row>
    <row r="16" spans="1:4">
      <c r="A16" s="4" t="s">
        <v>446</v>
      </c>
      <c r="B16" s="8" t="n">
        <v>2.13</v>
      </c>
    </row>
    <row r="17" spans="1:4">
      <c r="A17" s="3" t="s">
        <v>447</v>
      </c>
    </row>
    <row r="18" spans="1:4">
      <c r="A18" s="4" t="s">
        <v>448</v>
      </c>
      <c r="B18" s="4" t="s">
        <v>449</v>
      </c>
      <c r="C18" s="4" t="s">
        <v>450</v>
      </c>
    </row>
    <row r="19" spans="1:4">
      <c r="A19" s="4" t="s">
        <v>451</v>
      </c>
      <c r="B19" s="4" t="s">
        <v>449</v>
      </c>
    </row>
    <row r="20" spans="1:4">
      <c r="A20" s="3" t="s">
        <v>452</v>
      </c>
    </row>
    <row r="21" spans="1:4">
      <c r="A21" s="4" t="s">
        <v>453</v>
      </c>
      <c r="B21" s="6" t="n">
        <v>18136810</v>
      </c>
    </row>
    <row r="22" spans="1:4">
      <c r="A22" s="4" t="s">
        <v>454</v>
      </c>
      <c r="B22" s="5" t="n">
        <v>25052908</v>
      </c>
      <c r="C22" s="6" t="n">
        <v>18136810</v>
      </c>
    </row>
    <row r="23" spans="1:4">
      <c r="A23" s="4" t="s">
        <v>455</v>
      </c>
      <c r="B23" s="5" t="n">
        <v>24999743</v>
      </c>
    </row>
    <row r="24" spans="1:4">
      <c r="A24" s="4" t="s">
        <v>456</v>
      </c>
      <c r="B24" s="6" t="n">
        <v>64230</v>
      </c>
    </row>
    <row r="25" spans="1:4">
      <c r="A25" s="4" t="s">
        <v>457</v>
      </c>
      <c r="B25" s="4" t="s">
        <v>458</v>
      </c>
    </row>
    <row r="26" spans="1:4">
      <c r="A26" s="4" t="s">
        <v>459</v>
      </c>
      <c r="B26" s="6" t="n">
        <v>554165</v>
      </c>
    </row>
    <row r="27" spans="1:4">
      <c r="A27" s="4" t="s">
        <v>460</v>
      </c>
      <c r="B27" s="6" t="n">
        <v>6071319</v>
      </c>
      <c r="C27" s="6" t="n">
        <v>268053</v>
      </c>
      <c r="D27" s="6" t="n">
        <v>2112426</v>
      </c>
    </row>
    <row r="28" spans="1:4">
      <c r="A28" s="4" t="s">
        <v>461</v>
      </c>
      <c r="C28" s="8" t="n">
        <v>11.1</v>
      </c>
      <c r="D28" s="8" t="n">
        <v>12.64</v>
      </c>
    </row>
    <row r="29" spans="1:4">
      <c r="A29" s="3" t="s">
        <v>462</v>
      </c>
    </row>
    <row r="30" spans="1:4">
      <c r="A30" s="4" t="s">
        <v>463</v>
      </c>
      <c r="C30" s="4" t="s">
        <v>464</v>
      </c>
      <c r="D30" s="4" t="s">
        <v>465</v>
      </c>
    </row>
    <row r="31" spans="1:4">
      <c r="A31" s="4" t="s">
        <v>466</v>
      </c>
      <c r="C31" s="4" t="s">
        <v>467</v>
      </c>
      <c r="D31" s="4" t="s">
        <v>467</v>
      </c>
    </row>
    <row r="32" spans="1:4">
      <c r="A32" s="4" t="s">
        <v>468</v>
      </c>
      <c r="C32" s="4" t="s">
        <v>469</v>
      </c>
      <c r="D32" s="4" t="s">
        <v>470</v>
      </c>
    </row>
    <row r="33" spans="1:4">
      <c r="A33" s="4" t="s">
        <v>471</v>
      </c>
      <c r="C33" s="4" t="s">
        <v>472</v>
      </c>
      <c r="D33" s="4" t="s">
        <v>4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74</v>
      </c>
    </row>
    <row r="3" spans="1:2">
      <c r="A3" s="3" t="s">
        <v>334</v>
      </c>
    </row>
    <row r="4" spans="1:2">
      <c r="A4" s="4" t="s">
        <v>475</v>
      </c>
      <c r="B4" s="5" t="n">
        <v>252733</v>
      </c>
    </row>
    <row r="5" spans="1:2">
      <c r="A5" s="4" t="s">
        <v>476</v>
      </c>
      <c r="B5" s="5" t="n">
        <v>65736</v>
      </c>
    </row>
    <row r="6" spans="1:2">
      <c r="A6" s="4" t="s">
        <v>477</v>
      </c>
      <c r="B6" s="5" t="n">
        <v>-89457</v>
      </c>
    </row>
    <row r="7" spans="1:2">
      <c r="A7" s="4" t="s">
        <v>478</v>
      </c>
      <c r="B7" s="5" t="n">
        <v>-2511</v>
      </c>
    </row>
    <row r="8" spans="1:2">
      <c r="A8" s="4" t="s">
        <v>479</v>
      </c>
      <c r="B8" s="5" t="n">
        <v>226501</v>
      </c>
    </row>
    <row r="9" spans="1:2">
      <c r="A9" s="3" t="s">
        <v>480</v>
      </c>
    </row>
    <row r="10" spans="1:2">
      <c r="A10" s="4" t="s">
        <v>481</v>
      </c>
      <c r="B10" s="8" t="n">
        <v>13.04</v>
      </c>
    </row>
    <row r="11" spans="1:2">
      <c r="A11" s="4" t="s">
        <v>482</v>
      </c>
      <c r="B11" s="9" t="n">
        <v>23.96</v>
      </c>
    </row>
    <row r="12" spans="1:2">
      <c r="A12" s="4" t="s">
        <v>483</v>
      </c>
      <c r="B12" s="9" t="n">
        <v>13.76</v>
      </c>
    </row>
    <row r="13" spans="1:2">
      <c r="A13" s="4" t="s">
        <v>484</v>
      </c>
      <c r="B13" s="9" t="n">
        <v>16.35</v>
      </c>
    </row>
    <row r="14" spans="1:2">
      <c r="A14" s="4" t="s">
        <v>485</v>
      </c>
      <c r="B14" s="8" t="n">
        <v>15.89</v>
      </c>
    </row>
    <row r="15" spans="1:2">
      <c r="A15" s="4" t="s">
        <v>486</v>
      </c>
      <c r="B15" s="6" t="n">
        <v>3315392</v>
      </c>
    </row>
    <row r="16" spans="1:2">
      <c r="A16" s="4" t="s">
        <v>457</v>
      </c>
      <c r="B16" s="4"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488</v>
      </c>
      <c r="B1" s="2" t="s">
        <v>1</v>
      </c>
    </row>
    <row r="2" spans="1:6">
      <c r="B2" s="2" t="s">
        <v>35</v>
      </c>
      <c r="C2" s="2" t="s">
        <v>2</v>
      </c>
      <c r="D2" s="2" t="s">
        <v>489</v>
      </c>
      <c r="E2" s="2" t="s">
        <v>490</v>
      </c>
      <c r="F2" s="2" t="s">
        <v>491</v>
      </c>
    </row>
    <row r="3" spans="1:6">
      <c r="A3" s="3" t="s">
        <v>172</v>
      </c>
    </row>
    <row r="4" spans="1:6">
      <c r="A4" s="4" t="s">
        <v>492</v>
      </c>
      <c r="C4" s="5" t="n">
        <v>162031</v>
      </c>
      <c r="F4" s="5" t="n">
        <v>201600</v>
      </c>
    </row>
    <row r="5" spans="1:6">
      <c r="A5" s="4" t="s">
        <v>493</v>
      </c>
      <c r="F5" s="6" t="n">
        <v>611000</v>
      </c>
    </row>
    <row r="6" spans="1:6">
      <c r="A6" s="4" t="s">
        <v>494</v>
      </c>
      <c r="D6" s="8" t="n">
        <v>2.42</v>
      </c>
      <c r="F6" s="10" t="n">
        <v>8.125</v>
      </c>
    </row>
    <row r="7" spans="1:6">
      <c r="A7" s="4" t="s">
        <v>495</v>
      </c>
      <c r="F7" s="4" t="s">
        <v>496</v>
      </c>
    </row>
    <row r="8" spans="1:6">
      <c r="A8" s="4" t="s">
        <v>497</v>
      </c>
      <c r="D8" s="8" t="n">
        <v>10.05</v>
      </c>
      <c r="E8" s="10" t="n">
        <v>8.125</v>
      </c>
    </row>
    <row r="9" spans="1:6">
      <c r="A9" s="4" t="s">
        <v>498</v>
      </c>
      <c r="B9" s="6" t="n">
        <v>380452</v>
      </c>
    </row>
    <row r="10" spans="1:6">
      <c r="A10" s="4" t="s">
        <v>499</v>
      </c>
      <c r="C10" s="5" t="n">
        <v>195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00</v>
      </c>
      <c r="B1" s="2" t="s">
        <v>1</v>
      </c>
    </row>
    <row r="2" spans="1:4">
      <c r="B2" s="2" t="s">
        <v>2</v>
      </c>
      <c r="C2" s="2" t="s">
        <v>35</v>
      </c>
      <c r="D2" s="2" t="s">
        <v>73</v>
      </c>
    </row>
    <row r="3" spans="1:4">
      <c r="A3" s="3" t="s">
        <v>84</v>
      </c>
    </row>
    <row r="4" spans="1:4">
      <c r="A4" s="4" t="s">
        <v>501</v>
      </c>
      <c r="B4" s="6" t="n">
        <v>238106</v>
      </c>
      <c r="C4" s="6" t="n">
        <v>122575</v>
      </c>
      <c r="D4" s="6" t="n">
        <v>126419</v>
      </c>
    </row>
    <row r="5" spans="1:4">
      <c r="A5" s="4" t="s">
        <v>502</v>
      </c>
      <c r="B5" s="5" t="n">
        <v>-29308</v>
      </c>
      <c r="C5" s="5" t="n">
        <v>-6761</v>
      </c>
      <c r="D5" s="5" t="n">
        <v>-83957</v>
      </c>
    </row>
    <row r="6" spans="1:4">
      <c r="A6" s="4" t="s">
        <v>503</v>
      </c>
      <c r="B6" s="5" t="n">
        <v>-15261</v>
      </c>
      <c r="C6" s="5" t="n">
        <v>-4437</v>
      </c>
      <c r="D6" s="5" t="n">
        <v>-7734</v>
      </c>
    </row>
    <row r="7" spans="1:4">
      <c r="A7" s="4" t="s">
        <v>504</v>
      </c>
      <c r="D7" s="5" t="n">
        <v>-2048</v>
      </c>
    </row>
    <row r="8" spans="1:4">
      <c r="A8" s="4" t="s">
        <v>505</v>
      </c>
      <c r="B8" s="6" t="n">
        <v>193537</v>
      </c>
      <c r="C8" s="6" t="n">
        <v>111377</v>
      </c>
      <c r="D8" s="6" t="n">
        <v>326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06</v>
      </c>
      <c r="B1" s="2" t="s">
        <v>1</v>
      </c>
    </row>
    <row r="2" spans="1:4">
      <c r="B2" s="2" t="s">
        <v>2</v>
      </c>
      <c r="C2" s="2" t="s">
        <v>35</v>
      </c>
      <c r="D2" s="2" t="s">
        <v>73</v>
      </c>
    </row>
    <row r="3" spans="1:4">
      <c r="A3" s="3" t="s">
        <v>176</v>
      </c>
    </row>
    <row r="4" spans="1:4">
      <c r="A4" s="4" t="s">
        <v>507</v>
      </c>
      <c r="B4" s="4" t="s">
        <v>508</v>
      </c>
      <c r="C4" s="4" t="s">
        <v>509</v>
      </c>
      <c r="D4" s="4" t="s">
        <v>509</v>
      </c>
    </row>
    <row r="5" spans="1:4">
      <c r="A5" s="4" t="s">
        <v>510</v>
      </c>
      <c r="C5" s="6" t="n">
        <v>473899</v>
      </c>
    </row>
    <row r="6" spans="1:4">
      <c r="A6" s="4" t="s">
        <v>511</v>
      </c>
      <c r="C6" s="4" t="s">
        <v>512</v>
      </c>
    </row>
    <row r="7" spans="1:4">
      <c r="A7" s="4" t="s">
        <v>46</v>
      </c>
      <c r="C7" s="6" t="n">
        <v>-4738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1</v>
      </c>
      <c r="B1" s="2" t="s">
        <v>1</v>
      </c>
    </row>
    <row r="2" spans="1:4">
      <c r="B2" s="2" t="s">
        <v>2</v>
      </c>
      <c r="C2" s="2" t="s">
        <v>35</v>
      </c>
      <c r="D2" s="2" t="s">
        <v>73</v>
      </c>
    </row>
    <row r="3" spans="1:4">
      <c r="A3" s="3" t="s">
        <v>95</v>
      </c>
    </row>
    <row r="4" spans="1:4">
      <c r="A4" s="4" t="s">
        <v>102</v>
      </c>
      <c r="B4" s="6" t="n">
        <v>1168</v>
      </c>
      <c r="C4" s="6" t="n">
        <v>10039</v>
      </c>
      <c r="D4" s="6" t="n">
        <v>19406</v>
      </c>
    </row>
    <row r="5" spans="1:4">
      <c r="A5" s="4" t="s">
        <v>103</v>
      </c>
      <c r="B5" s="6" t="n">
        <v>7269</v>
      </c>
      <c r="C5" s="6" t="n">
        <v>2162</v>
      </c>
      <c r="D5" s="6" t="n">
        <v>307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73</v>
      </c>
    </row>
    <row r="3" spans="1:4">
      <c r="A3" s="3" t="s">
        <v>514</v>
      </c>
    </row>
    <row r="4" spans="1:4">
      <c r="A4" s="4" t="s">
        <v>515</v>
      </c>
      <c r="B4" s="6" t="n">
        <v>740</v>
      </c>
      <c r="C4" s="6" t="n">
        <v>862725</v>
      </c>
      <c r="D4" s="6" t="n">
        <v>3674645</v>
      </c>
    </row>
    <row r="5" spans="1:4">
      <c r="A5" s="4" t="s">
        <v>516</v>
      </c>
      <c r="B5" s="5" t="n">
        <v>37547</v>
      </c>
      <c r="C5" s="5" t="n">
        <v>186993</v>
      </c>
      <c r="D5" s="5" t="n">
        <v>634453</v>
      </c>
    </row>
    <row r="6" spans="1:4">
      <c r="A6" s="4" t="s">
        <v>517</v>
      </c>
      <c r="B6" s="5" t="n">
        <v>38287</v>
      </c>
      <c r="C6" s="5" t="n">
        <v>1049718</v>
      </c>
      <c r="D6" s="5" t="n">
        <v>4309098</v>
      </c>
    </row>
    <row r="7" spans="1:4">
      <c r="A7" s="3" t="s">
        <v>518</v>
      </c>
    </row>
    <row r="8" spans="1:4">
      <c r="A8" s="4" t="s">
        <v>515</v>
      </c>
      <c r="B8" s="5" t="n">
        <v>-128905</v>
      </c>
      <c r="C8" s="5" t="n">
        <v>-92788</v>
      </c>
      <c r="D8" s="5" t="n">
        <v>-509404</v>
      </c>
    </row>
    <row r="9" spans="1:4">
      <c r="A9" s="4" t="s">
        <v>516</v>
      </c>
      <c r="B9" s="5" t="n">
        <v>-15525</v>
      </c>
      <c r="C9" s="5" t="n">
        <v>-60308</v>
      </c>
      <c r="D9" s="5" t="n">
        <v>-61505</v>
      </c>
    </row>
    <row r="10" spans="1:4">
      <c r="A10" s="4" t="s">
        <v>519</v>
      </c>
      <c r="B10" s="5" t="n">
        <v>-144430</v>
      </c>
      <c r="C10" s="5" t="n">
        <v>-153096</v>
      </c>
      <c r="D10" s="5" t="n">
        <v>-570909</v>
      </c>
    </row>
    <row r="11" spans="1:4">
      <c r="A11" s="4" t="s">
        <v>86</v>
      </c>
      <c r="B11" s="6" t="n">
        <v>-106143</v>
      </c>
      <c r="C11" s="6" t="n">
        <v>896622</v>
      </c>
      <c r="D11" s="6" t="n">
        <v>37381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0</v>
      </c>
      <c r="B1" s="2" t="s">
        <v>2</v>
      </c>
      <c r="C1" s="2" t="s">
        <v>35</v>
      </c>
    </row>
    <row r="2" spans="1:3">
      <c r="A2" s="3" t="s">
        <v>521</v>
      </c>
    </row>
    <row r="3" spans="1:3">
      <c r="A3" s="4" t="s">
        <v>522</v>
      </c>
      <c r="B3" s="6" t="n">
        <v>927282</v>
      </c>
      <c r="C3" s="6" t="n">
        <v>985261</v>
      </c>
    </row>
    <row r="4" spans="1:3">
      <c r="A4" s="4" t="s">
        <v>54</v>
      </c>
      <c r="B4" s="5" t="n">
        <v>499307</v>
      </c>
      <c r="C4" s="5" t="n">
        <v>405264</v>
      </c>
    </row>
    <row r="5" spans="1:3">
      <c r="A5" s="4" t="s">
        <v>523</v>
      </c>
      <c r="B5" s="5" t="n">
        <v>197355</v>
      </c>
      <c r="C5" s="5" t="n">
        <v>165014</v>
      </c>
    </row>
    <row r="6" spans="1:3">
      <c r="A6" s="4" t="s">
        <v>524</v>
      </c>
      <c r="B6" s="5" t="n">
        <v>43391</v>
      </c>
    </row>
    <row r="7" spans="1:3">
      <c r="A7" s="4" t="s">
        <v>525</v>
      </c>
      <c r="B7" s="5" t="n">
        <v>26767</v>
      </c>
    </row>
    <row r="8" spans="1:3">
      <c r="A8" s="4" t="s">
        <v>526</v>
      </c>
      <c r="B8" s="5" t="n">
        <v>5869</v>
      </c>
      <c r="C8" s="5" t="n">
        <v>20990</v>
      </c>
    </row>
    <row r="9" spans="1:3">
      <c r="A9" s="4" t="s">
        <v>523</v>
      </c>
      <c r="C9" s="5" t="n">
        <v>-10968</v>
      </c>
    </row>
    <row r="10" spans="1:3">
      <c r="A10" s="4" t="s">
        <v>133</v>
      </c>
      <c r="B10" s="5" t="n">
        <v>-611269</v>
      </c>
      <c r="C10" s="5" t="n">
        <v>-615186</v>
      </c>
    </row>
    <row r="11" spans="1:3">
      <c r="A11" s="4" t="s">
        <v>527</v>
      </c>
      <c r="B11" s="6" t="n">
        <v>1088702</v>
      </c>
      <c r="C11" s="6" t="n">
        <v>9503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73</v>
      </c>
    </row>
    <row r="3" spans="1:4">
      <c r="A3" s="3" t="s">
        <v>529</v>
      </c>
    </row>
    <row r="4" spans="1:4">
      <c r="A4" s="4" t="s">
        <v>530</v>
      </c>
      <c r="B4" s="4" t="s">
        <v>508</v>
      </c>
      <c r="C4" s="4" t="s">
        <v>509</v>
      </c>
      <c r="D4" s="4" t="s">
        <v>509</v>
      </c>
    </row>
    <row r="5" spans="1:4">
      <c r="A5" s="4" t="s">
        <v>531</v>
      </c>
      <c r="C5" s="4" t="s">
        <v>512</v>
      </c>
    </row>
    <row r="6" spans="1:4">
      <c r="A6" s="4" t="s">
        <v>532</v>
      </c>
      <c r="B6" s="4" t="s">
        <v>533</v>
      </c>
      <c r="C6" s="4" t="s">
        <v>534</v>
      </c>
    </row>
    <row r="7" spans="1:4">
      <c r="A7" s="4" t="s">
        <v>535</v>
      </c>
      <c r="B7" s="4" t="s">
        <v>536</v>
      </c>
      <c r="C7" s="4" t="s">
        <v>537</v>
      </c>
      <c r="D7" s="4" t="s">
        <v>538</v>
      </c>
    </row>
    <row r="8" spans="1:4">
      <c r="A8" s="4" t="s">
        <v>539</v>
      </c>
      <c r="B8" s="4" t="s">
        <v>540</v>
      </c>
      <c r="C8" s="4" t="s">
        <v>541</v>
      </c>
      <c r="D8" s="4" t="s">
        <v>542</v>
      </c>
    </row>
    <row r="9" spans="1:4">
      <c r="A9" s="4" t="s">
        <v>543</v>
      </c>
      <c r="B9" s="4" t="s">
        <v>544</v>
      </c>
      <c r="C9" s="4" t="s">
        <v>545</v>
      </c>
      <c r="D9" s="4" t="s">
        <v>546</v>
      </c>
    </row>
    <row r="10" spans="1:4">
      <c r="A10" s="4" t="s">
        <v>547</v>
      </c>
      <c r="B10" s="4" t="s">
        <v>548</v>
      </c>
      <c r="C10" s="4" t="s">
        <v>549</v>
      </c>
      <c r="D10" s="4" t="s">
        <v>550</v>
      </c>
    </row>
    <row r="11" spans="1:4">
      <c r="A11" s="4" t="s">
        <v>551</v>
      </c>
      <c r="C11" s="4" t="s">
        <v>552</v>
      </c>
      <c r="D11" s="4" t="s">
        <v>553</v>
      </c>
    </row>
    <row r="12" spans="1:4">
      <c r="A12" s="4" t="s">
        <v>554</v>
      </c>
      <c r="B12" s="4" t="s">
        <v>538</v>
      </c>
      <c r="C12" s="4" t="s">
        <v>552</v>
      </c>
      <c r="D12" s="4" t="s">
        <v>555</v>
      </c>
    </row>
    <row r="13" spans="1:4">
      <c r="A13" s="4" t="s">
        <v>556</v>
      </c>
      <c r="B13" s="4" t="s">
        <v>557</v>
      </c>
      <c r="C13" s="4" t="s">
        <v>558</v>
      </c>
      <c r="D13" s="4" t="s">
        <v>5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60</v>
      </c>
      <c r="B1" s="2" t="s">
        <v>1</v>
      </c>
    </row>
    <row r="2" spans="1:4">
      <c r="B2" s="2" t="s">
        <v>2</v>
      </c>
      <c r="C2" s="2" t="s">
        <v>35</v>
      </c>
      <c r="D2" s="2" t="s">
        <v>73</v>
      </c>
    </row>
    <row r="3" spans="1:4">
      <c r="A3" s="3" t="s">
        <v>178</v>
      </c>
    </row>
    <row r="4" spans="1:4">
      <c r="A4" s="4" t="s">
        <v>561</v>
      </c>
      <c r="B4" s="6" t="n">
        <v>293669</v>
      </c>
      <c r="C4" s="6" t="n">
        <v>232129</v>
      </c>
      <c r="D4" s="6" t="n">
        <v>2597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s>
  <sheetData>
    <row r="1" spans="1:5">
      <c r="A1" s="1" t="s">
        <v>562</v>
      </c>
      <c r="B1" s="2" t="s">
        <v>563</v>
      </c>
      <c r="C1" s="2" t="s">
        <v>1</v>
      </c>
    </row>
    <row r="2" spans="1:5">
      <c r="B2" s="2" t="s">
        <v>564</v>
      </c>
      <c r="C2" s="2" t="s">
        <v>565</v>
      </c>
      <c r="D2" s="2" t="s">
        <v>566</v>
      </c>
      <c r="E2" s="2" t="s">
        <v>567</v>
      </c>
    </row>
    <row r="3" spans="1:5">
      <c r="A3" s="3" t="s">
        <v>568</v>
      </c>
    </row>
    <row r="4" spans="1:5">
      <c r="A4" s="4" t="s">
        <v>568</v>
      </c>
      <c r="C4" s="6" t="n">
        <v>2674691</v>
      </c>
    </row>
    <row r="5" spans="1:5">
      <c r="A5" s="4" t="s">
        <v>569</v>
      </c>
    </row>
    <row r="6" spans="1:5">
      <c r="A6" s="3" t="s">
        <v>570</v>
      </c>
    </row>
    <row r="7" spans="1:5">
      <c r="A7" s="4" t="s">
        <v>571</v>
      </c>
      <c r="B7" s="6" t="n">
        <v>34133</v>
      </c>
    </row>
    <row r="8" spans="1:5">
      <c r="A8" s="4" t="s">
        <v>572</v>
      </c>
      <c r="B8" s="5" t="n">
        <v>2</v>
      </c>
    </row>
    <row r="9" spans="1:5">
      <c r="A9" s="4" t="s">
        <v>573</v>
      </c>
      <c r="B9" s="4" t="s">
        <v>318</v>
      </c>
    </row>
    <row r="10" spans="1:5">
      <c r="A10" s="4" t="s">
        <v>574</v>
      </c>
      <c r="B10" s="4" t="s">
        <v>318</v>
      </c>
    </row>
    <row r="11" spans="1:5">
      <c r="A11" s="4" t="s">
        <v>575</v>
      </c>
      <c r="B11" s="4" t="s">
        <v>312</v>
      </c>
    </row>
    <row r="12" spans="1:5">
      <c r="A12" s="4" t="s">
        <v>576</v>
      </c>
      <c r="C12" s="5" t="n">
        <v>418772</v>
      </c>
      <c r="D12" s="6" t="n">
        <v>409378</v>
      </c>
      <c r="E12" s="6" t="n">
        <v>405081</v>
      </c>
    </row>
    <row r="13" spans="1:5">
      <c r="A13" s="3" t="s">
        <v>577</v>
      </c>
    </row>
    <row r="14" spans="1:5">
      <c r="A14" s="5" t="n">
        <v>2019</v>
      </c>
      <c r="C14" s="5" t="n">
        <v>170664</v>
      </c>
    </row>
    <row r="15" spans="1:5">
      <c r="A15" s="4" t="s">
        <v>578</v>
      </c>
      <c r="C15" s="6" t="n">
        <v>17066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 customWidth="1" max="5" min="5" width="21"/>
    <col customWidth="1" max="6" min="6" width="21"/>
  </cols>
  <sheetData>
    <row r="1" spans="1:6">
      <c r="A1" s="1" t="s">
        <v>579</v>
      </c>
      <c r="B1" s="2" t="s">
        <v>1</v>
      </c>
    </row>
    <row r="2" spans="1:6">
      <c r="B2" s="2" t="s">
        <v>580</v>
      </c>
      <c r="C2" s="2" t="s">
        <v>581</v>
      </c>
      <c r="D2" s="2" t="s">
        <v>582</v>
      </c>
      <c r="E2" s="2" t="s">
        <v>583</v>
      </c>
      <c r="F2" s="2" t="s">
        <v>584</v>
      </c>
    </row>
    <row r="3" spans="1:6">
      <c r="A3" s="3" t="s">
        <v>182</v>
      </c>
    </row>
    <row r="4" spans="1:6">
      <c r="A4" s="4" t="s">
        <v>69</v>
      </c>
      <c r="B4" s="5" t="n">
        <v>31500000</v>
      </c>
      <c r="C4" s="5" t="n">
        <v>31500000</v>
      </c>
    </row>
    <row r="5" spans="1:6">
      <c r="A5" s="4" t="s">
        <v>585</v>
      </c>
      <c r="B5" s="7" t="n">
        <v>0.0001</v>
      </c>
      <c r="C5" s="7" t="n">
        <v>0.0001</v>
      </c>
    </row>
    <row r="6" spans="1:6">
      <c r="A6" s="4" t="s">
        <v>586</v>
      </c>
      <c r="C6" s="6" t="n">
        <v>1818541</v>
      </c>
      <c r="D6" s="6" t="n">
        <v>9969468</v>
      </c>
    </row>
    <row r="7" spans="1:6">
      <c r="A7" s="4" t="s">
        <v>587</v>
      </c>
    </row>
    <row r="8" spans="1:6">
      <c r="A8" s="3" t="s">
        <v>182</v>
      </c>
    </row>
    <row r="9" spans="1:6">
      <c r="A9" s="4" t="s">
        <v>588</v>
      </c>
      <c r="B9" s="5" t="n">
        <v>3500000</v>
      </c>
    </row>
    <row r="10" spans="1:6">
      <c r="A10" s="4" t="s">
        <v>589</v>
      </c>
      <c r="B10" s="5" t="n">
        <v>1</v>
      </c>
    </row>
    <row r="11" spans="1:6">
      <c r="A11" s="4" t="s">
        <v>590</v>
      </c>
      <c r="B11" s="11" t="n">
        <v>0.06429</v>
      </c>
    </row>
    <row r="12" spans="1:6">
      <c r="A12" s="4" t="s">
        <v>591</v>
      </c>
      <c r="B12" s="11" t="n">
        <v>1.07143</v>
      </c>
    </row>
    <row r="13" spans="1:6">
      <c r="A13" s="4" t="s">
        <v>592</v>
      </c>
      <c r="B13" s="11" t="n">
        <v>1.07143</v>
      </c>
    </row>
    <row r="14" spans="1:6">
      <c r="A14" s="4" t="s">
        <v>593</v>
      </c>
    </row>
    <row r="15" spans="1:6">
      <c r="A15" s="3" t="s">
        <v>182</v>
      </c>
    </row>
    <row r="16" spans="1:6">
      <c r="A16" s="4" t="s">
        <v>588</v>
      </c>
      <c r="B16" s="5" t="n">
        <v>800000</v>
      </c>
    </row>
    <row r="17" spans="1:6">
      <c r="A17" s="4" t="s">
        <v>594</v>
      </c>
      <c r="B17" s="7" t="n">
        <v>0.0001</v>
      </c>
    </row>
    <row r="18" spans="1:6">
      <c r="A18" s="4" t="s">
        <v>595</v>
      </c>
      <c r="B18" s="5" t="n">
        <v>0</v>
      </c>
    </row>
    <row r="19" spans="1:6">
      <c r="A19" s="4" t="s">
        <v>596</v>
      </c>
      <c r="B19" s="5" t="n">
        <v>0</v>
      </c>
    </row>
    <row r="20" spans="1:6">
      <c r="A20" s="4" t="s">
        <v>320</v>
      </c>
    </row>
    <row r="21" spans="1:6">
      <c r="A21" s="3" t="s">
        <v>182</v>
      </c>
    </row>
    <row r="22" spans="1:6">
      <c r="A22" s="4" t="s">
        <v>597</v>
      </c>
      <c r="E22" s="6" t="n">
        <v>8000000</v>
      </c>
      <c r="F22" s="6" t="n">
        <v>10000000</v>
      </c>
    </row>
    <row r="23" spans="1:6">
      <c r="A23" s="4" t="s">
        <v>105</v>
      </c>
    </row>
    <row r="24" spans="1:6">
      <c r="A24" s="3" t="s">
        <v>182</v>
      </c>
    </row>
    <row r="25" spans="1:6">
      <c r="A25" s="4" t="s">
        <v>69</v>
      </c>
      <c r="B25" s="5" t="n">
        <v>31500000</v>
      </c>
    </row>
    <row r="26" spans="1:6">
      <c r="A26" s="4" t="s">
        <v>585</v>
      </c>
      <c r="B26" s="7" t="n">
        <v>0.0001</v>
      </c>
    </row>
    <row r="27" spans="1:6">
      <c r="A27" s="4" t="s">
        <v>598</v>
      </c>
      <c r="B27" s="5" t="n">
        <v>1</v>
      </c>
    </row>
    <row r="28" spans="1:6">
      <c r="A28" s="4" t="s">
        <v>586</v>
      </c>
      <c r="C28" s="6" t="n">
        <v>1818541</v>
      </c>
      <c r="D28" s="6" t="n">
        <v>9969468</v>
      </c>
    </row>
    <row r="29" spans="1:6">
      <c r="A29" s="4" t="s">
        <v>118</v>
      </c>
      <c r="C29" s="5" t="n">
        <v>-209922</v>
      </c>
      <c r="D29" s="5" t="n">
        <v>-5692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18"/>
    <col customWidth="1" max="5" min="5" width="46"/>
    <col customWidth="1" max="6" min="6" width="13"/>
  </cols>
  <sheetData>
    <row r="1" spans="1:6">
      <c r="A1" s="1" t="s">
        <v>104</v>
      </c>
      <c r="B1" s="2" t="s">
        <v>105</v>
      </c>
      <c r="C1" s="2" t="s">
        <v>106</v>
      </c>
      <c r="D1" s="2" t="s">
        <v>107</v>
      </c>
      <c r="E1" s="2" t="s">
        <v>108</v>
      </c>
      <c r="F1" s="2" t="s">
        <v>109</v>
      </c>
    </row>
    <row r="2" spans="1:6">
      <c r="A2" s="4" t="s">
        <v>110</v>
      </c>
      <c r="B2" s="6" t="n">
        <v>1118</v>
      </c>
      <c r="C2" s="6" t="n">
        <v>19332023</v>
      </c>
      <c r="D2" s="6" t="n">
        <v>12655169</v>
      </c>
      <c r="E2" s="6" t="n">
        <v>-55285</v>
      </c>
      <c r="F2" s="6" t="n">
        <v>31933025</v>
      </c>
    </row>
    <row r="3" spans="1:6">
      <c r="A3" s="4" t="s">
        <v>111</v>
      </c>
      <c r="B3" s="5" t="n">
        <v>11175125</v>
      </c>
    </row>
    <row r="4" spans="1:6">
      <c r="A4" s="3" t="s">
        <v>112</v>
      </c>
    </row>
    <row r="5" spans="1:6">
      <c r="A5" s="4" t="s">
        <v>87</v>
      </c>
      <c r="D5" s="5" t="n">
        <v>7214545</v>
      </c>
      <c r="F5" s="5" t="n">
        <v>7214545</v>
      </c>
    </row>
    <row r="6" spans="1:6">
      <c r="A6" s="4" t="s">
        <v>99</v>
      </c>
      <c r="E6" s="5" t="n">
        <v>18436</v>
      </c>
      <c r="F6" s="5" t="n">
        <v>18436</v>
      </c>
    </row>
    <row r="7" spans="1:6">
      <c r="A7" s="4" t="s">
        <v>113</v>
      </c>
      <c r="C7" s="5" t="n">
        <v>1841901</v>
      </c>
      <c r="F7" s="5" t="n">
        <v>1841901</v>
      </c>
    </row>
    <row r="8" spans="1:6">
      <c r="A8" s="4" t="s">
        <v>114</v>
      </c>
      <c r="C8" s="5" t="n">
        <v>603553</v>
      </c>
      <c r="F8" s="5" t="n">
        <v>603553</v>
      </c>
    </row>
    <row r="9" spans="1:6">
      <c r="A9" s="4" t="s">
        <v>115</v>
      </c>
      <c r="B9" s="6" t="n">
        <v>11</v>
      </c>
      <c r="C9" s="5" t="n">
        <v>247122</v>
      </c>
      <c r="F9" s="5" t="n">
        <v>247133</v>
      </c>
    </row>
    <row r="10" spans="1:6">
      <c r="A10" s="4" t="s">
        <v>116</v>
      </c>
      <c r="B10" s="5" t="n">
        <v>116763</v>
      </c>
    </row>
    <row r="11" spans="1:6">
      <c r="A11" s="4" t="s">
        <v>117</v>
      </c>
      <c r="B11" s="6" t="n">
        <v>-57</v>
      </c>
      <c r="C11" s="5" t="n">
        <v>-9969411</v>
      </c>
      <c r="F11" s="5" t="n">
        <v>-9969468</v>
      </c>
    </row>
    <row r="12" spans="1:6">
      <c r="A12" s="4" t="s">
        <v>118</v>
      </c>
      <c r="B12" s="5" t="n">
        <v>-569213</v>
      </c>
    </row>
    <row r="13" spans="1:6">
      <c r="A13" s="4" t="s">
        <v>119</v>
      </c>
      <c r="B13" s="6" t="n">
        <v>1072</v>
      </c>
      <c r="C13" s="5" t="n">
        <v>12055188</v>
      </c>
      <c r="D13" s="5" t="n">
        <v>19869714</v>
      </c>
      <c r="E13" s="5" t="n">
        <v>-36849</v>
      </c>
      <c r="F13" s="5" t="n">
        <v>31889125</v>
      </c>
    </row>
    <row r="14" spans="1:6">
      <c r="A14" s="4" t="s">
        <v>120</v>
      </c>
      <c r="B14" s="5" t="n">
        <v>10722675</v>
      </c>
    </row>
    <row r="15" spans="1:6">
      <c r="A15" s="3" t="s">
        <v>112</v>
      </c>
    </row>
    <row r="16" spans="1:6">
      <c r="A16" s="4" t="s">
        <v>87</v>
      </c>
      <c r="D16" s="5" t="n">
        <v>499764</v>
      </c>
      <c r="F16" s="5" t="n">
        <v>499764</v>
      </c>
    </row>
    <row r="17" spans="1:6">
      <c r="A17" s="4" t="s">
        <v>99</v>
      </c>
      <c r="E17" s="5" t="n">
        <v>-12060</v>
      </c>
      <c r="F17" s="5" t="n">
        <v>-12060</v>
      </c>
    </row>
    <row r="18" spans="1:6">
      <c r="A18" s="4" t="s">
        <v>113</v>
      </c>
      <c r="C18" s="5" t="n">
        <v>2454363</v>
      </c>
      <c r="F18" s="5" t="n">
        <v>2454363</v>
      </c>
    </row>
    <row r="19" spans="1:6">
      <c r="A19" s="4" t="s">
        <v>121</v>
      </c>
      <c r="B19" s="6" t="n">
        <v>5</v>
      </c>
      <c r="C19" s="5" t="n">
        <v>-158145</v>
      </c>
      <c r="F19" s="5" t="n">
        <v>-158140</v>
      </c>
    </row>
    <row r="20" spans="1:6">
      <c r="A20" s="4" t="s">
        <v>122</v>
      </c>
      <c r="B20" s="5" t="n">
        <v>50759</v>
      </c>
    </row>
    <row r="21" spans="1:6">
      <c r="A21" s="4" t="s">
        <v>115</v>
      </c>
      <c r="B21" s="6" t="n">
        <v>3</v>
      </c>
      <c r="C21" s="5" t="n">
        <v>76363</v>
      </c>
      <c r="F21" s="5" t="n">
        <v>76366</v>
      </c>
    </row>
    <row r="22" spans="1:6">
      <c r="A22" s="4" t="s">
        <v>116</v>
      </c>
      <c r="B22" s="5" t="n">
        <v>33054</v>
      </c>
    </row>
    <row r="23" spans="1:6">
      <c r="A23" s="4" t="s">
        <v>117</v>
      </c>
      <c r="B23" s="6" t="n">
        <v>-20</v>
      </c>
      <c r="C23" s="5" t="n">
        <v>-1818521</v>
      </c>
      <c r="F23" s="5" t="n">
        <v>-1818541</v>
      </c>
    </row>
    <row r="24" spans="1:6">
      <c r="A24" s="4" t="s">
        <v>118</v>
      </c>
      <c r="B24" s="5" t="n">
        <v>-209922</v>
      </c>
    </row>
    <row r="25" spans="1:6">
      <c r="A25" s="4" t="s">
        <v>123</v>
      </c>
      <c r="C25" s="5" t="n">
        <v>13933</v>
      </c>
      <c r="D25" s="5" t="n">
        <v>-13933</v>
      </c>
    </row>
    <row r="26" spans="1:6">
      <c r="A26" s="4" t="s">
        <v>124</v>
      </c>
      <c r="B26" s="6" t="n">
        <v>1060</v>
      </c>
      <c r="C26" s="5" t="n">
        <v>12623181</v>
      </c>
      <c r="D26" s="5" t="n">
        <v>20355545</v>
      </c>
      <c r="E26" s="5" t="n">
        <v>-48909</v>
      </c>
      <c r="F26" s="5" t="n">
        <v>32930877</v>
      </c>
    </row>
    <row r="27" spans="1:6">
      <c r="A27" s="4" t="s">
        <v>125</v>
      </c>
      <c r="B27" s="5" t="n">
        <v>10596566</v>
      </c>
    </row>
    <row r="28" spans="1:6">
      <c r="A28" s="3" t="s">
        <v>112</v>
      </c>
    </row>
    <row r="29" spans="1:6">
      <c r="A29" s="4" t="s">
        <v>87</v>
      </c>
      <c r="D29" s="5" t="n">
        <v>6303450</v>
      </c>
      <c r="F29" s="5" t="n">
        <v>6303450</v>
      </c>
    </row>
    <row r="30" spans="1:6">
      <c r="A30" s="4" t="s">
        <v>99</v>
      </c>
      <c r="E30" s="5" t="n">
        <v>17213</v>
      </c>
      <c r="F30" s="5" t="n">
        <v>17213</v>
      </c>
    </row>
    <row r="31" spans="1:6">
      <c r="A31" s="4" t="s">
        <v>113</v>
      </c>
      <c r="C31" s="5" t="n">
        <v>1764319</v>
      </c>
      <c r="F31" s="5" t="n">
        <v>1764319</v>
      </c>
    </row>
    <row r="32" spans="1:6">
      <c r="A32" s="4" t="s">
        <v>121</v>
      </c>
      <c r="B32" s="6" t="n">
        <v>8</v>
      </c>
      <c r="C32" s="5" t="n">
        <v>-309569</v>
      </c>
      <c r="F32" s="5" t="n">
        <v>-309561</v>
      </c>
    </row>
    <row r="33" spans="1:6">
      <c r="A33" s="4" t="s">
        <v>122</v>
      </c>
      <c r="B33" s="5" t="n">
        <v>77352</v>
      </c>
    </row>
    <row r="34" spans="1:6">
      <c r="A34" s="4" t="s">
        <v>115</v>
      </c>
      <c r="B34" s="6" t="n">
        <v>31</v>
      </c>
      <c r="C34" s="5" t="n">
        <v>1239404</v>
      </c>
      <c r="F34" s="5" t="n">
        <v>1239435</v>
      </c>
    </row>
    <row r="35" spans="1:6">
      <c r="A35" s="4" t="s">
        <v>116</v>
      </c>
      <c r="B35" s="5" t="n">
        <v>315193</v>
      </c>
    </row>
    <row r="36" spans="1:6">
      <c r="A36" s="4" t="s">
        <v>123</v>
      </c>
      <c r="D36" s="5" t="n">
        <v>10496</v>
      </c>
      <c r="E36" s="5" t="n">
        <v>-10496</v>
      </c>
    </row>
    <row r="37" spans="1:6">
      <c r="A37" s="4" t="s">
        <v>126</v>
      </c>
      <c r="B37" s="6" t="n">
        <v>1099</v>
      </c>
      <c r="C37" s="6" t="n">
        <v>15317335</v>
      </c>
      <c r="D37" s="6" t="n">
        <v>26669491</v>
      </c>
      <c r="E37" s="6" t="n">
        <v>-42192</v>
      </c>
      <c r="F37" s="6" t="n">
        <v>41945733</v>
      </c>
    </row>
    <row r="38" spans="1:6">
      <c r="A38" s="4" t="s">
        <v>127</v>
      </c>
      <c r="B38" s="5" t="n">
        <v>109891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73</v>
      </c>
    </row>
    <row r="3" spans="1:4">
      <c r="A3" s="3" t="s">
        <v>129</v>
      </c>
    </row>
    <row r="4" spans="1:4">
      <c r="A4" s="4" t="s">
        <v>87</v>
      </c>
      <c r="B4" s="6" t="n">
        <v>6303450</v>
      </c>
      <c r="C4" s="6" t="n">
        <v>499764</v>
      </c>
      <c r="D4" s="6" t="n">
        <v>7214545</v>
      </c>
    </row>
    <row r="5" spans="1:4">
      <c r="A5" s="3" t="s">
        <v>130</v>
      </c>
    </row>
    <row r="6" spans="1:4">
      <c r="A6" s="4" t="s">
        <v>131</v>
      </c>
      <c r="B6" s="5" t="n">
        <v>15833</v>
      </c>
      <c r="C6" s="5" t="n">
        <v>-7083</v>
      </c>
      <c r="D6" s="5" t="n">
        <v>12636</v>
      </c>
    </row>
    <row r="7" spans="1:4">
      <c r="A7" s="4" t="s">
        <v>132</v>
      </c>
      <c r="B7" s="5" t="n">
        <v>111790</v>
      </c>
      <c r="C7" s="5" t="n">
        <v>69199</v>
      </c>
      <c r="D7" s="5" t="n">
        <v>94186</v>
      </c>
    </row>
    <row r="8" spans="1:4">
      <c r="A8" s="4" t="s">
        <v>133</v>
      </c>
      <c r="B8" s="5" t="n">
        <v>1105003</v>
      </c>
      <c r="C8" s="5" t="n">
        <v>1308738</v>
      </c>
      <c r="D8" s="5" t="n">
        <v>955809</v>
      </c>
    </row>
    <row r="9" spans="1:4">
      <c r="A9" s="4" t="s">
        <v>134</v>
      </c>
      <c r="C9" s="5" t="n">
        <v>205444</v>
      </c>
    </row>
    <row r="10" spans="1:4">
      <c r="A10" s="4" t="s">
        <v>135</v>
      </c>
      <c r="D10" s="5" t="n">
        <v>-603553</v>
      </c>
    </row>
    <row r="11" spans="1:4">
      <c r="A11" s="4" t="s">
        <v>113</v>
      </c>
      <c r="B11" s="5" t="n">
        <v>1764319</v>
      </c>
      <c r="C11" s="5" t="n">
        <v>2454363</v>
      </c>
      <c r="D11" s="5" t="n">
        <v>1841901</v>
      </c>
    </row>
    <row r="12" spans="1:4">
      <c r="A12" s="4" t="s">
        <v>46</v>
      </c>
      <c r="B12" s="5" t="n">
        <v>-144430</v>
      </c>
      <c r="C12" s="5" t="n">
        <v>-150657</v>
      </c>
      <c r="D12" s="5" t="n">
        <v>-570910</v>
      </c>
    </row>
    <row r="13" spans="1:4">
      <c r="A13" s="4" t="s">
        <v>136</v>
      </c>
      <c r="B13" s="5" t="n">
        <v>28036</v>
      </c>
      <c r="C13" s="5" t="n">
        <v>6757</v>
      </c>
      <c r="D13" s="5" t="n">
        <v>83957</v>
      </c>
    </row>
    <row r="14" spans="1:4">
      <c r="A14" s="3" t="s">
        <v>137</v>
      </c>
    </row>
    <row r="15" spans="1:4">
      <c r="A15" s="4" t="s">
        <v>138</v>
      </c>
      <c r="B15" s="5" t="n">
        <v>-446896</v>
      </c>
      <c r="C15" s="5" t="n">
        <v>-201591</v>
      </c>
      <c r="D15" s="5" t="n">
        <v>75297</v>
      </c>
    </row>
    <row r="16" spans="1:4">
      <c r="A16" s="4" t="s">
        <v>139</v>
      </c>
      <c r="B16" s="5" t="n">
        <v>-121591</v>
      </c>
      <c r="C16" s="5" t="n">
        <v>-334113</v>
      </c>
      <c r="D16" s="5" t="n">
        <v>-1483361</v>
      </c>
    </row>
    <row r="17" spans="1:4">
      <c r="A17" s="4" t="s">
        <v>41</v>
      </c>
      <c r="B17" s="5" t="n">
        <v>-407461</v>
      </c>
      <c r="C17" s="5" t="n">
        <v>-1161964</v>
      </c>
      <c r="D17" s="5" t="n">
        <v>-702573</v>
      </c>
    </row>
    <row r="18" spans="1:4">
      <c r="A18" s="4" t="s">
        <v>47</v>
      </c>
      <c r="B18" s="5" t="n">
        <v>65135</v>
      </c>
      <c r="C18" s="5" t="n">
        <v>-13860</v>
      </c>
      <c r="D18" s="5" t="n">
        <v>-117235</v>
      </c>
    </row>
    <row r="19" spans="1:4">
      <c r="A19" s="4" t="s">
        <v>50</v>
      </c>
      <c r="B19" s="5" t="n">
        <v>34161</v>
      </c>
      <c r="C19" s="5" t="n">
        <v>-523449</v>
      </c>
      <c r="D19" s="5" t="n">
        <v>1113</v>
      </c>
    </row>
    <row r="20" spans="1:4">
      <c r="A20" s="4" t="s">
        <v>51</v>
      </c>
      <c r="B20" s="5" t="n">
        <v>289985</v>
      </c>
      <c r="C20" s="5" t="n">
        <v>477070</v>
      </c>
      <c r="D20" s="5" t="n">
        <v>-252982</v>
      </c>
    </row>
    <row r="21" spans="1:4">
      <c r="A21" s="4" t="s">
        <v>52</v>
      </c>
      <c r="B21" s="5" t="n">
        <v>23498</v>
      </c>
      <c r="C21" s="5" t="n">
        <v>-9592</v>
      </c>
      <c r="D21" s="5" t="n">
        <v>88407</v>
      </c>
    </row>
    <row r="22" spans="1:4">
      <c r="A22" s="4" t="s">
        <v>53</v>
      </c>
      <c r="B22" s="5" t="n">
        <v>13986</v>
      </c>
      <c r="C22" s="5" t="n">
        <v>19633</v>
      </c>
      <c r="D22" s="5" t="n">
        <v>6824</v>
      </c>
    </row>
    <row r="23" spans="1:4">
      <c r="A23" s="4" t="s">
        <v>54</v>
      </c>
      <c r="B23" s="5" t="n">
        <v>-5885</v>
      </c>
      <c r="C23" s="5" t="n">
        <v>944632</v>
      </c>
      <c r="D23" s="5" t="n">
        <v>1723918</v>
      </c>
    </row>
    <row r="24" spans="1:4">
      <c r="A24" s="4" t="s">
        <v>55</v>
      </c>
      <c r="B24" s="5" t="n">
        <v>-150</v>
      </c>
      <c r="C24" s="5" t="n">
        <v>-12063</v>
      </c>
      <c r="D24" s="5" t="n">
        <v>120634</v>
      </c>
    </row>
    <row r="25" spans="1:4">
      <c r="A25" s="4" t="s">
        <v>140</v>
      </c>
      <c r="B25" s="5" t="n">
        <v>-1252768</v>
      </c>
      <c r="C25" s="5" t="n">
        <v>-155310</v>
      </c>
      <c r="D25" s="5" t="n">
        <v>917707</v>
      </c>
    </row>
    <row r="26" spans="1:4">
      <c r="A26" s="4" t="s">
        <v>141</v>
      </c>
      <c r="B26" s="5" t="n">
        <v>7376015</v>
      </c>
      <c r="C26" s="5" t="n">
        <v>3415918</v>
      </c>
      <c r="D26" s="5" t="n">
        <v>9406320</v>
      </c>
    </row>
    <row r="27" spans="1:4">
      <c r="A27" s="3" t="s">
        <v>142</v>
      </c>
    </row>
    <row r="28" spans="1:4">
      <c r="A28" s="4" t="s">
        <v>143</v>
      </c>
      <c r="B28" s="5" t="n">
        <v>-1124512</v>
      </c>
      <c r="C28" s="5" t="n">
        <v>-2693739</v>
      </c>
      <c r="D28" s="5" t="n">
        <v>-4992626</v>
      </c>
    </row>
    <row r="29" spans="1:4">
      <c r="A29" s="4" t="s">
        <v>144</v>
      </c>
      <c r="B29" s="5" t="n">
        <v>2905000</v>
      </c>
      <c r="C29" s="5" t="n">
        <v>2495004</v>
      </c>
      <c r="D29" s="5" t="n">
        <v>4575140</v>
      </c>
    </row>
    <row r="30" spans="1:4">
      <c r="A30" s="4" t="s">
        <v>145</v>
      </c>
      <c r="B30" s="5" t="n">
        <v>-228315</v>
      </c>
      <c r="C30" s="5" t="n">
        <v>-775574</v>
      </c>
      <c r="D30" s="5" t="n">
        <v>-780809</v>
      </c>
    </row>
    <row r="31" spans="1:4">
      <c r="A31" s="4" t="s">
        <v>146</v>
      </c>
      <c r="B31" s="5" t="n">
        <v>-36350</v>
      </c>
      <c r="C31" s="5" t="n">
        <v>-49189</v>
      </c>
      <c r="D31" s="5" t="n">
        <v>-743486</v>
      </c>
    </row>
    <row r="32" spans="1:4">
      <c r="A32" s="4" t="s">
        <v>147</v>
      </c>
      <c r="B32" s="5" t="n">
        <v>1515823</v>
      </c>
      <c r="C32" s="5" t="n">
        <v>-1023498</v>
      </c>
      <c r="D32" s="5" t="n">
        <v>-1941781</v>
      </c>
    </row>
    <row r="33" spans="1:4">
      <c r="A33" s="3" t="s">
        <v>148</v>
      </c>
    </row>
    <row r="34" spans="1:4">
      <c r="A34" s="4" t="s">
        <v>149</v>
      </c>
      <c r="B34" s="5" t="n">
        <v>1239435</v>
      </c>
      <c r="C34" s="5" t="n">
        <v>76366</v>
      </c>
      <c r="D34" s="5" t="n">
        <v>247133</v>
      </c>
    </row>
    <row r="35" spans="1:4">
      <c r="A35" s="4" t="s">
        <v>150</v>
      </c>
      <c r="B35" s="5" t="n">
        <v>-309561</v>
      </c>
      <c r="C35" s="5" t="n">
        <v>-158140</v>
      </c>
    </row>
    <row r="36" spans="1:4">
      <c r="A36" s="4" t="s">
        <v>151</v>
      </c>
      <c r="D36" s="5" t="n">
        <v>603553</v>
      </c>
    </row>
    <row r="37" spans="1:4">
      <c r="A37" s="4" t="s">
        <v>152</v>
      </c>
      <c r="C37" s="5" t="n">
        <v>-1818541</v>
      </c>
      <c r="D37" s="5" t="n">
        <v>-9969468</v>
      </c>
    </row>
    <row r="38" spans="1:4">
      <c r="A38" s="4" t="s">
        <v>153</v>
      </c>
      <c r="B38" s="5" t="n">
        <v>929874</v>
      </c>
      <c r="C38" s="5" t="n">
        <v>-1900315</v>
      </c>
      <c r="D38" s="5" t="n">
        <v>-9118782</v>
      </c>
    </row>
    <row r="39" spans="1:4">
      <c r="A39" s="4" t="s">
        <v>154</v>
      </c>
      <c r="B39" s="5" t="n">
        <v>9821712</v>
      </c>
      <c r="C39" s="5" t="n">
        <v>492105</v>
      </c>
      <c r="D39" s="5" t="n">
        <v>-1654243</v>
      </c>
    </row>
    <row r="40" spans="1:4">
      <c r="A40" s="4" t="s">
        <v>155</v>
      </c>
      <c r="B40" s="5" t="n">
        <v>18205976</v>
      </c>
      <c r="C40" s="5" t="n">
        <v>17713871</v>
      </c>
      <c r="D40" s="5" t="n">
        <v>19368114</v>
      </c>
    </row>
    <row r="41" spans="1:4">
      <c r="A41" s="4" t="s">
        <v>156</v>
      </c>
      <c r="B41" s="5" t="n">
        <v>28027688</v>
      </c>
      <c r="C41" s="5" t="n">
        <v>18205976</v>
      </c>
      <c r="D41" s="5" t="n">
        <v>17713871</v>
      </c>
    </row>
    <row r="42" spans="1:4">
      <c r="A42" s="3" t="s">
        <v>157</v>
      </c>
    </row>
    <row r="43" spans="1:4">
      <c r="A43" s="4" t="s">
        <v>158</v>
      </c>
      <c r="B43" s="6" t="n">
        <v>1375714</v>
      </c>
      <c r="C43" s="6" t="n">
        <v>1205028</v>
      </c>
      <c r="D43" s="6" t="n">
        <v>33927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7:02:00Z</dcterms:created>
  <dcterms:modified xmlns:dcterms="http://purl.org/dc/terms/" xmlns:xsi="http://www.w3.org/2001/XMLSchema-instance" xsi:type="dcterms:W3CDTF">2019-03-07T07:02:00Z</dcterms:modified>
</cp:coreProperties>
</file>